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Description of" sheetId="6" state="visible" r:id="rId6"/>
    <sheet xmlns:r="http://schemas.openxmlformats.org/officeDocument/2006/relationships" name="Basis of Presentation and Princ" sheetId="7" state="visible" r:id="rId7"/>
    <sheet xmlns:r="http://schemas.openxmlformats.org/officeDocument/2006/relationships" name="Summary of Significant Accounti" sheetId="8" state="visible" r:id="rId8"/>
    <sheet xmlns:r="http://schemas.openxmlformats.org/officeDocument/2006/relationships" name="Accounts Receivable" sheetId="9" state="visible" r:id="rId9"/>
    <sheet xmlns:r="http://schemas.openxmlformats.org/officeDocument/2006/relationships" name="Inventories" sheetId="10" state="visible" r:id="rId10"/>
    <sheet xmlns:r="http://schemas.openxmlformats.org/officeDocument/2006/relationships" name="Advances and Receivables - Rela"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Debt" sheetId="14" state="visible" r:id="rId14"/>
    <sheet xmlns:r="http://schemas.openxmlformats.org/officeDocument/2006/relationships" name="Notes Payable" sheetId="15" state="visible" r:id="rId15"/>
    <sheet xmlns:r="http://schemas.openxmlformats.org/officeDocument/2006/relationships" name="Capital Lease Obligations" sheetId="16" state="visible" r:id="rId16"/>
    <sheet xmlns:r="http://schemas.openxmlformats.org/officeDocument/2006/relationships" name="Segment Reporting" sheetId="17" state="visible" r:id="rId17"/>
    <sheet xmlns:r="http://schemas.openxmlformats.org/officeDocument/2006/relationships" name="Income Taxes" sheetId="18" state="visible" r:id="rId18"/>
    <sheet xmlns:r="http://schemas.openxmlformats.org/officeDocument/2006/relationships" name="Related-Party Transactions" sheetId="19" state="visible" r:id="rId19"/>
    <sheet xmlns:r="http://schemas.openxmlformats.org/officeDocument/2006/relationships" name="Operating Lease Commitments" sheetId="20" state="visible" r:id="rId20"/>
    <sheet xmlns:r="http://schemas.openxmlformats.org/officeDocument/2006/relationships" name="Contingent Liability" sheetId="21" state="visible" r:id="rId21"/>
    <sheet xmlns:r="http://schemas.openxmlformats.org/officeDocument/2006/relationships" name="Subsequent Event" sheetId="22" state="visible" r:id="rId22"/>
    <sheet xmlns:r="http://schemas.openxmlformats.org/officeDocument/2006/relationships" name="Summary of Significant Accoun23" sheetId="23" state="visible" r:id="rId23"/>
    <sheet xmlns:r="http://schemas.openxmlformats.org/officeDocument/2006/relationships" name="Accounts Receivable (Tables)" sheetId="24" state="visible" r:id="rId24"/>
    <sheet xmlns:r="http://schemas.openxmlformats.org/officeDocument/2006/relationships" name="Inventories (Tables)" sheetId="25" state="visible" r:id="rId25"/>
    <sheet xmlns:r="http://schemas.openxmlformats.org/officeDocument/2006/relationships" name="Advances and Receivables - Re26" sheetId="26" state="visible" r:id="rId26"/>
    <sheet xmlns:r="http://schemas.openxmlformats.org/officeDocument/2006/relationships" name="Property and Equipment (Tables)" sheetId="27" state="visible" r:id="rId27"/>
    <sheet xmlns:r="http://schemas.openxmlformats.org/officeDocument/2006/relationships" name="Intangible Assets (Tables)" sheetId="28" state="visible" r:id="rId28"/>
    <sheet xmlns:r="http://schemas.openxmlformats.org/officeDocument/2006/relationships" name="Debt (Tables)" sheetId="29" state="visible" r:id="rId29"/>
    <sheet xmlns:r="http://schemas.openxmlformats.org/officeDocument/2006/relationships" name="Notes Payable (Tables)" sheetId="30" state="visible" r:id="rId30"/>
    <sheet xmlns:r="http://schemas.openxmlformats.org/officeDocument/2006/relationships" name="Capital Lease Obligations (Tabl" sheetId="31" state="visible" r:id="rId31"/>
    <sheet xmlns:r="http://schemas.openxmlformats.org/officeDocument/2006/relationships" name="Segment Reporting (Tables)" sheetId="32" state="visible" r:id="rId32"/>
    <sheet xmlns:r="http://schemas.openxmlformats.org/officeDocument/2006/relationships" name="Income Taxes (Tables)" sheetId="33" state="visible" r:id="rId33"/>
    <sheet xmlns:r="http://schemas.openxmlformats.org/officeDocument/2006/relationships" name="Related-Party Transactions (Tab" sheetId="34" state="visible" r:id="rId34"/>
    <sheet xmlns:r="http://schemas.openxmlformats.org/officeDocument/2006/relationships" name="Operating Lease Commitments (Ta" sheetId="35" state="visible" r:id="rId35"/>
    <sheet xmlns:r="http://schemas.openxmlformats.org/officeDocument/2006/relationships" name="Organization and Description 36" sheetId="36" state="visible" r:id="rId36"/>
    <sheet xmlns:r="http://schemas.openxmlformats.org/officeDocument/2006/relationships" name="Basis of Presentation and Pri37" sheetId="37" state="visible" r:id="rId37"/>
    <sheet xmlns:r="http://schemas.openxmlformats.org/officeDocument/2006/relationships" name="Accounts Receivable (Details)" sheetId="38" state="visible" r:id="rId38"/>
    <sheet xmlns:r="http://schemas.openxmlformats.org/officeDocument/2006/relationships" name="Inventories (Details)" sheetId="39" state="visible" r:id="rId39"/>
    <sheet xmlns:r="http://schemas.openxmlformats.org/officeDocument/2006/relationships" name="Advances and Receivables - Re40" sheetId="40" state="visible" r:id="rId40"/>
    <sheet xmlns:r="http://schemas.openxmlformats.org/officeDocument/2006/relationships" name="Property and Equipment (Details" sheetId="41" state="visible" r:id="rId41"/>
    <sheet xmlns:r="http://schemas.openxmlformats.org/officeDocument/2006/relationships" name="Property and Equipment (Detai42" sheetId="42" state="visible" r:id="rId42"/>
    <sheet xmlns:r="http://schemas.openxmlformats.org/officeDocument/2006/relationships" name="Intangible Assets (Details)" sheetId="43" state="visible" r:id="rId43"/>
    <sheet xmlns:r="http://schemas.openxmlformats.org/officeDocument/2006/relationships" name="Intangible Assets (Details 1)" sheetId="44" state="visible" r:id="rId44"/>
    <sheet xmlns:r="http://schemas.openxmlformats.org/officeDocument/2006/relationships" name="Intangible Assets (Details Text" sheetId="45" state="visible" r:id="rId45"/>
    <sheet xmlns:r="http://schemas.openxmlformats.org/officeDocument/2006/relationships" name="Debt (Details)" sheetId="46" state="visible" r:id="rId46"/>
    <sheet xmlns:r="http://schemas.openxmlformats.org/officeDocument/2006/relationships" name="Debt (Details 1)" sheetId="47" state="visible" r:id="rId47"/>
    <sheet xmlns:r="http://schemas.openxmlformats.org/officeDocument/2006/relationships" name="Debt (Details Textual)" sheetId="48" state="visible" r:id="rId48"/>
    <sheet xmlns:r="http://schemas.openxmlformats.org/officeDocument/2006/relationships" name="Notes Payable (Details)" sheetId="49" state="visible" r:id="rId49"/>
    <sheet xmlns:r="http://schemas.openxmlformats.org/officeDocument/2006/relationships" name="Notes Payable (Details 1)" sheetId="50" state="visible" r:id="rId50"/>
    <sheet xmlns:r="http://schemas.openxmlformats.org/officeDocument/2006/relationships" name="Notes Payable (Details Textual)" sheetId="51" state="visible" r:id="rId51"/>
    <sheet xmlns:r="http://schemas.openxmlformats.org/officeDocument/2006/relationships" name="Capital Lease Obligations (Deta" sheetId="52" state="visible" r:id="rId52"/>
    <sheet xmlns:r="http://schemas.openxmlformats.org/officeDocument/2006/relationships" name="Capital Lease Obligations (De53" sheetId="53" state="visible" r:id="rId53"/>
    <sheet xmlns:r="http://schemas.openxmlformats.org/officeDocument/2006/relationships" name="Capital Lease Obligations (De54" sheetId="54" state="visible" r:id="rId54"/>
    <sheet xmlns:r="http://schemas.openxmlformats.org/officeDocument/2006/relationships" name="Segment Reporting (Details)" sheetId="55" state="visible" r:id="rId55"/>
    <sheet xmlns:r="http://schemas.openxmlformats.org/officeDocument/2006/relationships" name="Segment Reporting (Details Text" sheetId="56" state="visible" r:id="rId56"/>
    <sheet xmlns:r="http://schemas.openxmlformats.org/officeDocument/2006/relationships" name="Income Taxes (Details)" sheetId="57" state="visible" r:id="rId57"/>
    <sheet xmlns:r="http://schemas.openxmlformats.org/officeDocument/2006/relationships" name="Income Taxes (Details 1)" sheetId="58" state="visible" r:id="rId58"/>
    <sheet xmlns:r="http://schemas.openxmlformats.org/officeDocument/2006/relationships" name="Income Taxes (Details 2)" sheetId="59" state="visible" r:id="rId59"/>
    <sheet xmlns:r="http://schemas.openxmlformats.org/officeDocument/2006/relationships" name="Income Taxes (Details Textual)" sheetId="60" state="visible" r:id="rId60"/>
    <sheet xmlns:r="http://schemas.openxmlformats.org/officeDocument/2006/relationships" name="Related-Party Transactions (Det" sheetId="61" state="visible" r:id="rId61"/>
    <sheet xmlns:r="http://schemas.openxmlformats.org/officeDocument/2006/relationships" name="Related-Party Transactions (D62" sheetId="62" state="visible" r:id="rId62"/>
    <sheet xmlns:r="http://schemas.openxmlformats.org/officeDocument/2006/relationships" name="Operating Lease Commitments (De" sheetId="63" state="visible" r:id="rId63"/>
    <sheet xmlns:r="http://schemas.openxmlformats.org/officeDocument/2006/relationships" name="Operating Lease Commitments (64" sheetId="64" state="visible" r:id="rId64"/>
    <sheet xmlns:r="http://schemas.openxmlformats.org/officeDocument/2006/relationships" name="Contingent Liability (Details)" sheetId="65" state="visible" r:id="rId65"/>
    <sheet xmlns:r="http://schemas.openxmlformats.org/officeDocument/2006/relationships" name="Subsequent Event (Details)" sheetId="66" state="visible" r:id="rId66"/>
  </sheets>
  <definedNames/>
  <calcPr calcId="124519" fullCalcOnLoad="1"/>
</workbook>
</file>

<file path=xl/sharedStrings.xml><?xml version="1.0" encoding="utf-8"?>
<sst xmlns="http://schemas.openxmlformats.org/spreadsheetml/2006/main" uniqueCount="546">
  <si>
    <t>Document and Entity Information - shares</t>
  </si>
  <si>
    <t>3 Months Ended</t>
  </si>
  <si>
    <t>Jun. 30, 2017</t>
  </si>
  <si>
    <t>Aug. 11, 2017</t>
  </si>
  <si>
    <t>Document and Entity Information [Abstract]</t>
  </si>
  <si>
    <t>Entity Registrant Name</t>
  </si>
  <si>
    <t>iFresh Inc</t>
  </si>
  <si>
    <t>Entity Central Index Key</t>
  </si>
  <si>
    <t>Amendment Flag</t>
  </si>
  <si>
    <t>false</t>
  </si>
  <si>
    <t>Trading Symbol</t>
  </si>
  <si>
    <t>IFMK</t>
  </si>
  <si>
    <t>Current Fiscal Year End Date</t>
  </si>
  <si>
    <t>--03-31</t>
  </si>
  <si>
    <t>Document Type</t>
  </si>
  <si>
    <t>10-Q</t>
  </si>
  <si>
    <t>Document Period End Date</t>
  </si>
  <si>
    <t>Jun. 30,
		2017</t>
  </si>
  <si>
    <t>Document Fiscal Period Focus</t>
  </si>
  <si>
    <t>Q1</t>
  </si>
  <si>
    <t>Document Fiscal Year Focus</t>
  </si>
  <si>
    <t>Entity Filer Category</t>
  </si>
  <si>
    <t>Smaller Reporting Company</t>
  </si>
  <si>
    <t>Entity Common Stock, Shares Outstanding</t>
  </si>
  <si>
    <t>Condensed Consolidated Balance Sheets (Unaudited) - USD ($)</t>
  </si>
  <si>
    <t>Mar. 31, 2017</t>
  </si>
  <si>
    <t>Current assets:</t>
  </si>
  <si>
    <t>Cash and cash equivalents</t>
  </si>
  <si>
    <t>Accounts receivable, net</t>
  </si>
  <si>
    <t>Inventories, net</t>
  </si>
  <si>
    <t>Prepaid expenses and other current assets</t>
  </si>
  <si>
    <t>Advances to related parties</t>
  </si>
  <si>
    <t>Total current assets</t>
  </si>
  <si>
    <t>Property and equipment, net</t>
  </si>
  <si>
    <t>Intangible assets, net</t>
  </si>
  <si>
    <t>Security deposits</t>
  </si>
  <si>
    <t>Deferred income taxes</t>
  </si>
  <si>
    <t>Total assets</t>
  </si>
  <si>
    <t>Current liabilities:</t>
  </si>
  <si>
    <t>Accounts payable</t>
  </si>
  <si>
    <t>Deferred revenue</t>
  </si>
  <si>
    <t>Bank loans, current, net</t>
  </si>
  <si>
    <t>Notes payable, current</t>
  </si>
  <si>
    <t>Capital lease obligations, current</t>
  </si>
  <si>
    <t>Accrued expenses</t>
  </si>
  <si>
    <t>Taxes payable</t>
  </si>
  <si>
    <t>Other payables, current</t>
  </si>
  <si>
    <t>Total current liabilities</t>
  </si>
  <si>
    <t>Bank loans, non-current, net</t>
  </si>
  <si>
    <t>Notes payable, non-current</t>
  </si>
  <si>
    <t>Capital lease obligations, non-current</t>
  </si>
  <si>
    <t>Deferred rent</t>
  </si>
  <si>
    <t>Other payables, non-current</t>
  </si>
  <si>
    <t>Total liabilities</t>
  </si>
  <si>
    <t>Commitments and contingencies</t>
  </si>
  <si>
    <t xml:space="preserve"> </t>
  </si>
  <si>
    <t>Shareholders' equity</t>
  </si>
  <si>
    <t>Preferred shares, $.0001 par value, 1,000,000 shares authorized; none issued.</t>
  </si>
  <si>
    <t>Common stock, $0.0001 par value; 100,000,000 shares authorized, 14,123,033 and 14,103,033 shares issued and outstanding as of June 30, 2017 and March 31, 2017, respectively</t>
  </si>
  <si>
    <t>Additional paid-in capital</t>
  </si>
  <si>
    <t>Accumulated deficit</t>
  </si>
  <si>
    <t>Total shareholders' equity</t>
  </si>
  <si>
    <t>Total liabilities and shareholders' equity</t>
  </si>
  <si>
    <t>Condensed Consolidated Balance Sheets (Unaudited) (Parenthetical) - $ / shares</t>
  </si>
  <si>
    <t>Statement of Financial Position [Abstract]</t>
  </si>
  <si>
    <t>Preferred stock, par value</t>
  </si>
  <si>
    <t>Preferred stock, shares authorized</t>
  </si>
  <si>
    <t>Preferred stock, shares issued</t>
  </si>
  <si>
    <t>Ordinary shares, par value</t>
  </si>
  <si>
    <t>Common stock, shares authorized</t>
  </si>
  <si>
    <t>Common stock, shares issued</t>
  </si>
  <si>
    <t>Common stock, shares outstanding</t>
  </si>
  <si>
    <t>Condensed Consolidated Statements of Operations (Unaudited) - USD ($)</t>
  </si>
  <si>
    <t>Jun. 30, 2016</t>
  </si>
  <si>
    <t>Income Statement [Abstract]</t>
  </si>
  <si>
    <t>Net sales</t>
  </si>
  <si>
    <t>Net sales-related parties</t>
  </si>
  <si>
    <t>Total net sales</t>
  </si>
  <si>
    <t>Cost of sales</t>
  </si>
  <si>
    <t>Cost of sales-related parties</t>
  </si>
  <si>
    <t>Occupancy costs</t>
  </si>
  <si>
    <t>Gross profit</t>
  </si>
  <si>
    <t>Selling, general and administrative expenses</t>
  </si>
  <si>
    <t>Income (Loss) from operations</t>
  </si>
  <si>
    <t>Interest expenses, net</t>
  </si>
  <si>
    <t>Other income</t>
  </si>
  <si>
    <t>Income(Loss) before income taxes</t>
  </si>
  <si>
    <t>Income tax provision (benefit)</t>
  </si>
  <si>
    <t>Net income (Loss)</t>
  </si>
  <si>
    <t>Net income (loss) per share:</t>
  </si>
  <si>
    <t>Basic</t>
  </si>
  <si>
    <t>Diluted</t>
  </si>
  <si>
    <t>Weighted average shares outstanding:</t>
  </si>
  <si>
    <t>Condensed Consolidated Statements of Cash Flows (Unaudited) - USD ($)</t>
  </si>
  <si>
    <t>Cash flows from operating activities</t>
  </si>
  <si>
    <t>Adjustments to reconcile net income to net cash provided by operating activities:</t>
  </si>
  <si>
    <t>Depreciation expense</t>
  </si>
  <si>
    <t>Amortization expense</t>
  </si>
  <si>
    <t>Deferred income tax expense (benefit)</t>
  </si>
  <si>
    <t>Stock based compensation</t>
  </si>
  <si>
    <t>Changes in operating assets and liabilities:</t>
  </si>
  <si>
    <t>Accounts receivable</t>
  </si>
  <si>
    <t>Inventories</t>
  </si>
  <si>
    <t>Other liabilities</t>
  </si>
  <si>
    <t>Net cash provided by (used in) operating activities</t>
  </si>
  <si>
    <t>Cash flows from investing activities</t>
  </si>
  <si>
    <t>Acquisition of property and equipment</t>
  </si>
  <si>
    <t>Net cash used in investing activities</t>
  </si>
  <si>
    <t>Cash flows from financing activities</t>
  </si>
  <si>
    <t>Borrowings against lines of credit</t>
  </si>
  <si>
    <t>Repayments on lines of credit borrowings</t>
  </si>
  <si>
    <t>Borrowings on notes payable</t>
  </si>
  <si>
    <t>Repayments on notes payable</t>
  </si>
  <si>
    <t>Payments on capital lease obligations</t>
  </si>
  <si>
    <t>Net cash provided by financing activities</t>
  </si>
  <si>
    <t>Net decrease in cash and cash equivalents</t>
  </si>
  <si>
    <t>Cash and cash equivalents at beginning of the period</t>
  </si>
  <si>
    <t>Cash and cash equivalents at the end of the period</t>
  </si>
  <si>
    <t>Supplemental disclosure of cash flow information</t>
  </si>
  <si>
    <t>Cash paid for interest</t>
  </si>
  <si>
    <t>Cash paid for income taxes</t>
  </si>
  <si>
    <t>Supplemental disclosure of non-cash investing and financing activities</t>
  </si>
  <si>
    <t>Capital expenditures funded by capital lease obligations and notes payable</t>
  </si>
  <si>
    <t>Organization and Description of Business</t>
  </si>
  <si>
    <t>Organization and Description of Business/Basis of Presentation and Principles of Consolidation [Abstract]</t>
  </si>
  <si>
    <t>1. Organization and Description of Business Organization and General iFresh Inc. (“iFresh”) is a Delaware company incorporated in July 2016 in order to reincorporate E-Compass Acquisition Corp. (“E-Compass”) to Delaware pursuant to the Merger Agreement (as defined below under “Redomestication”). E-Compass was incorporated in Cayman Islands on September 23, 2014 as a blank check company whose objective is to enter into a merger, share exchange, asset acquisition, share purchase, recapitalization, reorganization or other similar business combination with one or more businesses or entities, or entering into contractual arrangements that gives E-Compass control over such a target business (a “Business Combination”). Redomestication On July 25, 2016, iFresh entered into the Merger Agreement with E-Compass , iFresh Merger Sub Inc. (“Merger Sub”), a Delaware corporation and wholly owned subsidiary of iFresh, and NYM Holding, Inc. (“NYM”), the stockholders of NYM, and Long Deng, as representative of the stockholders of NYM. Pursuant to the terms of the Merger Agreement, on February 10, 2017, E-Compass would merge with and into iFresh in order to redomesticate E-Compass into Delaware (the “Redomestication Merger”). At the time of the Redomestication, each E-Compass ordinary share was converted into one share of common stock of iFresh and each E-Compass Right was converted into one substantially equivalent right (“iFresh Right”) to receive one-tenth (1/10) of a share of iFresh common stock on the consummation of the Business Combination. In connection with the Redomestication, E-Compass ceased to exist and iFresh is the surviving corporation and successor registrant that will continue to file reports under Section 12(b) of the Securities Exchange Act of 1934. Business Combination On February 10, 2017, after the Redomestication Merger, Merger Sub merged with and into NYM, resulting in NMY being a wholly owned subsidiary of iFresh (the “Merger”). The transaction constituted a business combination. iFresh closed the business combination by paying
NYM’s stockholders an aggregate of: (i) $5 million in cash, plus, (ii) 12,000,000 shares of iFresh’s common stock (the deemed value of the shares in the Merger Agreement) as consideration. At closing, iFresh also executed an option agreement to acquire up to additional four supermarkets prior to March 31, 2017 for aggregate consideration of $10 million in cash, less any advances or receivables owed to the Company (see Note 6). The option agreement subsequently expired unexercised. In connection with the closing, holders of 1,937,967 of the Company’s ordinary shares elected to redeem their shares and iFresh paid $20,154,857 ($10.40 per share in accordance with Redemption Clause) in connection with such redemption. Also on February 10, 2017, iFresh repurchased 1,500,000 of such non-redeemable shares promptly at a purchase price of $10.00 per share according to an agreement with Handy Global Limited signed on January 11, 2017. On February 10, 2017, iFresh entered into an agreement to repurchasee 200,000 shares of its common stock from Lodestar Investment Holdings Corporation for $200.00. At the closing of the Redomestication Merger: (i) one share of iFresh common stock for each share of E-Compass common stock, resulting in 1,872,033 non-redeeming E-Compass common stock being converted into iFresh common stock; (ii) each ten E-Compass rights were converted into one share of common stock of iFresh, resulting in 4,310,010 E-Compass rights automatically converting into 431,000 shares of the iFresh’s common stock. Prior to the closing of the Redomestication Merger and Business Combination, there were 5,310,000 E-Compass shares issued and outstanding. After the redemption of 1,937,967 shares, the repurchase of 1,700,000 shares and the conversion of 4,310,010 E-Compass rights into 431,000 shares, there were 2,103,033 shares of E-Compass’s common stock being re-domesticated into the iFresh’s common stock. With the new issuance of the 12,000,000 shares of iFresh’s common stock in connection with the Business Combination, there were a total of 14,103,033 shares of iFresh’s common stock issued and outstanding after the business combination. The above-mentioned business combination with NYM will be accounted for as a reverse acquisition at the date of the consummation of the transaction since the shareholders of NYM own at least 83.9% of the outstanding ordinary shares of iFresh immediately following the completion of the transaction. Accordingly, NYM will be deemed to be the accounting acquirer in the transaction and, consequently, the transaction is treated as a recapitalization of NYM. As a result, following the Business Combination, the historical financial statements of NYM and its subsidiaries are treated as the historical financial statements of the combined company. Accordingly, the assets and liabilities and the historical operations that will be reflected in the iFresh financial statements after consummation of the transaction will be those of NYM and will be recorded at the historical cost basis of NYM. NYM’s assets, liabilities and results of operations will be consolidated with the assets, liabilities and results of operations of iFresh upon consummation of the transaction. iFresh, NYM and its subsidiaries (herein collectively referred to as the “Company” ) is an Asian/Chinese supermarket chain with multiple retail locations and its own distribution operations, all located along the East Coast of the United States. The Company offers seafood, vegetables, meat, fruit, frozen goods, groceries, and bakery products through its retail stores.</t>
  </si>
  <si>
    <t>Basis of Presentation and Principles of Consolidation</t>
  </si>
  <si>
    <t>2. Basis of Presentation and Principles of Consolidation The Company’s unaudited condensed consolidated financial statements are prepared in accordance with accounting principles generally accepted in the United States of America (“U.S. GAAP”). The unaudited condensed consolidated financial statements include the financial statements of iFresh, NYM and its subsidiaries The unaudited interim financial information as of June 30, 2017 and for the three months ended June 30, 2017 and 2016 have been prepared, pursuant to the rules and regulations of the Securities and Exchange Commission (the “SEC”). Certain information and footnote disclosures, which are normally included in annual financial statements prepared in accordance with U.S. GAAP, have been omitted pursuant to those rules and regulations. The unaudited interim condensed consolidated financial information should be read in conjunction with the audited consolidated financial statements and the notes thereto for the fiscal year ended March 31, 2017. In the opinion of management, all adjustments (which include normal recurring adjustments) necessary to present a fair presentation of the Company’s financial position as of June 30, 2017, its results of operations and its cash flows for the three months ended June 30, 2017 and 2016, as applicable, have been made. The unaudited interim results of operations are not necessarily indicative of the operating results for the full fiscal year or any future periods. The Company has two reportable and operating segments. The Company’s Chief Executive Officer is the Chief Operating Decision Maker (“CODM”). The CODM bears ultimate responsibility for, and is actively engaged in, the allocation of resources and the evaluation of the Company’s operating and financial results.</t>
  </si>
  <si>
    <t>Summary of Significant Accounting Policies</t>
  </si>
  <si>
    <t>Summary of Significant Accounting Policies [Abstract]</t>
  </si>
  <si>
    <t>3. Summary of Significant Accounting Policies Significant Accounting Estimates The preparation of financial statements in conformity with U.S. GAAP requires management to make estimates and assumptions. Such estimates and assumptions affect the reported amounts of assets and liabilities and the disclosure of contingent assets and liabilities at the date of the financial statements and the reported amounts of revenues and expenses during the reporting period. The Company’s critical accounting estimates included, but are not limited to: allowance for estimated uncollectible receivables, inventory valuations, lease assumptions, impairment of long-lived assets, impairment of intangible assets, and income taxes. Actual results could differ from those estimates. Reclassification Certain prior period amounts have been reclassified to confirm the current period presentation. Restricted Cash Restricted cash represents cash held by depository banks in order to comply with the provisions of certain debt agreements. Accounts Receivable Accounts receivables consist primarily of uncollected amounts from customer purchases (primarily from the Company’s two distribution operations), credit card receivables, and food stamp vouchers and are presented net of an allowance for estimated uncollectible amounts. The Company periodically assesses its accounts receivable for collectability on a specific identification basis. If collectability of an account becomes unlikely, an allowance is recorded for that doubtful account. Once collection efforts have been exhausted, the account receivable is written off against the allowance. Inventories Inventories consist of merchandise purchased for resale, which are stated at the lower of cost or market. The cost method is used for wholesale and retail perishable inventories by assigning costs to each of these items based on a first-in, first-out (FIFO) basis (net of vendor discounts). The Company’s wholesale and retail non-perishable inventory is valued at the lower of cost or market using weighted average method. Operating Leases The Company leases retail stores, warehouse facilities and administrative offices under operating leases. Incentives received from lessors are deferred and recorded as a reduction of rental expense over the lease term using the straight-line method. Store lease agreements generally include rent escalation provisions. The Company recognizes escalations of minimum rents as deferred rent and amortizes these balances on a straight-line basis over the term of the lease. Capital Lease Obligations The Company has recorded capital lease obligations for equipment leases at both June 30, 2017 and March 31, 2017. In each case, the Company was deemed to be the owner under lease accounting guidance. Further, each lease contains provisions indicating continuing involvement with the equipment at the end of the lease period. As a result, in accordance with applicable accounting guidance, related assets subject to the leases are reflected on the Company’s consolidated balance sheets and amortized over the lesser of the lease term or their remaining useful lives. The present value of the lease payments associated with the equipment is recorded as capital lease obligations. Deferred financing costs The Company presents deferred financing costs as a reduction of the carrying amount of the debt rather than as an asset. Deferred financing costs are amortized over the term of the related debt using the effective interest method and reported as interest expense in the consolidated financial statements. Fair Value Measurements The Company records its financial assets and liabilities in accordance with the framework for measuring fair value in accordance with U.S GAAP. This framework establishes a fair value hierarchy that prioritizes the inputs used to measure fair value: Level 1: Quoted prices for identical instruments in active markets. Level 2: Quoted prices for similar instruments in active markets; quoted prices for identical or similar instruments in markets that are not active; and model-derived valuations in which all significant inputs and significant value drivers are observable in active markets. Level 3: Valuations derived from valuation techniques in which one or more significant inputs or significant value drivers are unobservable. Fair value measurements of nonfinancial assets and nonfinancial liabilities are primarily used in the impairment analysis of intangible assets and long-lived assets. Cash and cash equivalents, restricted cash, accounts receivable, prepaid expenses and other current assets, advances to related parties, accounts payable, deferred revenue and accrued expenses approximate fair value because of the short maturity of those instruments. Based on comparable open market transactions, the fair value of the lines of credit and other liabilities, including current maturities, approximated their carrying value as of June 30, 2017 and March 31, 2017, respectively. The Company’s estimates of the fair value of line of credit and other liabilities (including current maturities) were classified as Level 2 in the fair value hierarchy. Revenue Recognition For retail sales, revenue is recognized at the point of sale. Discounts provided to customers at the time of sale are recognized as a reduction in sales as the discounted products are sold. Sales taxes are not included in revenue. Proceeds from the sale of coupons are recorded as a liability at the time of sale, and recognized as sales when they are redeemed by customers. For wholesales sales, revenue is recognized at the date of shipment to customers when a formal arrangement exists, the price is fixed or determinable, the delivery is completed, the Company has no other obligations and collectability is reasonably assured. Payments received before all of the relevant criteria for revenue recognition are recorded as customer deposits. Recently Issued Accounting Pronouncements In May 2016, the FASB issued ASU 2016-11, “Revenue Recognition (Topic 605) and Derivatives and Hedging (Topic 815):
Rescission of
SEC Guidance Because of Accounting Standards Updates 2014-09 and 2014-16 Pursuant to Staff Announcements at the March 3, 2016 EITF Meeting”, The amendments rescinds SEC paragraphs pursuant to two SEC Staff Announcements at the March 3, 2016 Emerging Issues Task Force (EITF) meeting. Specifically, registrants should not rely on the following SEC Staff Observer comments upon adoption of Topic 606: 1) Revenue and Expense Recognition for Freight Services in Process, which is codified in paragraph 605-20-S99-2; 2) Accounting for Shipping and Handling Fees and Costs, which is codified in paragraph 605-45-S99-1; 3) Accounting for Consideration Given by a Vendor to a Customer (including Reseller of the Vendor’s Products), which is codified in paragraph 605-50-S99-1; 4) Accounting for Gas-Balancing Arrangements (i.e., use of the “entitlements method”), which is codified in paragraph 932-10-S99-5, which is effective upon adoption of ASU 2014-09. The Company expects that the adoption of this ASU would not have a material impact on the Company’s consolidated financial statements. In August 2016, the FASB issued ASU No. 2016-15, "Statement of Cash Flows (Topic 230): Classification of Certain Cash Receipts and Cash Payments" ("ASU 2016-15"), which reduces the existing diversity in practice in how certain cash receipts and cash payments are presented and classified in the statement of cash flows under Topic 230. ASU 2016-15 is effective for fiscal years beginning after December 15, 2017, and interim periods within those fiscal years. Early adoption is permitted, including adoption in an interim period. The Company expects that the adoption of this ASU would not have a material impact on the Company’s consolidated financial statements. In October 2016, the FASB issued ASU No. 2016-16, “Income Taxes (Topic 740): Intra-Entity Transfer of Assets Other than Inventory”, which requires the recognition of the income tax consequences of an intra-entity transfer of an asset, other than inventory, when the transfer occurs. For public business entities, the amendments in this ASU are effective for annual reporting periods beginning after December 15, 2017, including interim reporting periods within those annual reporting periods. For all other entities, the amendments in this ASU are effective for annual reporting periods beginning after December 15, 2018, and interim reporting periods within annual periods beginning after December 15, 2019. Early adoption is permitted. The amendments in this ASU should be adopted on a modified retrospective basis. The Company does not expect that adoption of this guidance will have a material impact on its consolidated financial statements. In October 2016, the FASB issued ASU No. 2016-17, “Consolidation (Topic 810): Interests Held through Related Parties That Are under Common Control”. The amendments affect reporting entities that are required to evaluate whether they should consolidate a variable interest entity in certain situations involving entities under common control. Specifically, the amendments change the evaluation of whether a reporting entity is the primary beneficiary of a variable interest entity by changing how a reporting entity that is a single decision maker of a variable interest entity treats indirect interests in the entity held through related parties that are under common control with the reporting entity. The amendments are effective for public business entities for fiscal years beginning after December 15, 2016, including interim periods within those fiscal years. For all other entities, the amendments are effective for fiscal years beginning after December 15, 2016, and interim reporting periods within fiscal years beginning after December 15, 2017. Early adoption is permitted. The Company does not expect that adoption of this guidance will have a material impact on its consolidated financial statements and related disclosures. In November 2016, the FASB issued ASU No.
2016-18, "Statement of
Cash Flows: Restricted Cash". The amendments address diversity in practice that exists in the classification and presentation of changes in restricted cash on the statement of cash flows. The amendment is effective for public companies for fiscal years beginning after December 15, 2017, including interim periods within those fiscal years. For all other entities, the amendments are effective for fiscal years beginning after December 15, 2018, and interim periods within fiscal years beginning after December 15, 2019. Early adoption is permitted, including an adoption in an interim period. The amendments in this update should be applied using a retrospective transition method to each period presented. The adoption of this ASU on the statement of cash flows will increase cash and cash equivalents by the amount of the restricted cash on the Company’s consolidated financial statements. In January 2017, the FASB issued ASU No. 2017-01, "Business Combinations (Topic 805): Clarifying the Definition of a Business". The amendments in this ASU clarify the definition of a business with the objective of adding guidance to assist entities with evaluating whether transactions should be accounted for as acquisitions (or disposals) of assets or businesses. Basically these amendments provide a screen to determine when a set is not a business. If the screen is not met, the amendments in this ASU first, require that to be considered a business, a set must include, at a minimum, an input and a substantive process that together significantly contribute to the ability to create output and second, remove the evaluation of whether a market participant could replace missing elements. These amendments take effect for public businesses for fiscal years beginning after December 15, 2017 and interim periods within those periods, and all other entities should apply these amendments for fiscal years beginning after December 15, 2018, and interim periods within annual periods beginning after December 15, 2019. The Company does not expect that adoption of this guidance will have a material impact on its consolidated financial statements. No other new accounting pronouncements issued or effective had, or are expected to have, a material impact on the Company’s consolidated financial statements.</t>
  </si>
  <si>
    <t>Accounts Receivable</t>
  </si>
  <si>
    <t>Accounts Receivable [Abstract]</t>
  </si>
  <si>
    <t xml:space="preserve">4. Accounts Receivable A summary of accounts receivable, net is as follows: June 30, March 31, 2017 2017 Customer purchases $ 2,352,195 $ 2,133,689 Credit card receivables 145,749 134,177 Food stamps 81,478 62,900 Others 35,821 29,250 Total accounts receivable 2,615,243 2,360,016 Allowance for bad debt (88,005 ) (88,005 ) Accounts receivable, net $ 2,527,238 $ 2,272,011 </t>
  </si>
  <si>
    <t>Inventories [Abstract]</t>
  </si>
  <si>
    <t xml:space="preserve">5. Inventories A summary of inventories, net is as follows: June 30, March 31, 2017 2017 Non-perishables $ 9,518,537 $ 8,339,787 Perishables 1,652,147 1,535,777 Inventories 11,170,684 9,875,564 Allowance for slow moving or defective inventories (85,957 ) (78,580 ) Inventories, net $ 11,084,727 $ 9,796,984 </t>
  </si>
  <si>
    <t>Advances and Receivables - Related Parties</t>
  </si>
  <si>
    <t>Advances and Receivables - Related Parties [Abstract]</t>
  </si>
  <si>
    <t>Advances and receivables - related parties</t>
  </si>
  <si>
    <t>6. Advances and receivables - related parties A summary of advances and receivables - related parties is as follows:
Entities June 30, March 31,
2017 2017
New York Mart, Inc. $ 1,394,366 $ 142,791
New York Mart N. Miami Inc. 5,711,427 6,511,427
Pacific Supermarkets Inc. 727,210 591,404
NY Mart MD Inc. 3,736,166 4,165,339
New York Mart CT Inc. 1,126,006 871,966
iFresh Glen Cove 141,577 -
Advances - related parties $ 12,836,752 $ 12,282,927
New York Mart, Inc. 482,447 476,884
Pacific Supermarkets Inc. 544,981 604,469
NY Mart MD Inc. 1,786,428 1,426,303
New York Mart CT Inc. 61,500 61,500
Receivables – related parties 2,875,356 2,569,156
Total advances and receivables – related parties $ 15,712,108 $ 14,852,083 The Company has advanced funds to related parties and accounts receivable due from the related parties with the intention of converting these advances and receivables into deposits towards the purchase price upon planned acquisitions of these entities, which are directly or indirectly owned, in whole or in part, by Mr. Long Deng, the majority shareholder and the Chief Executive Officer of the Company. The accounts receivable due from the related parties relate to the sales to these related parties (see Note 14). The advances and receivables are interest free, repayable on demand, and guaranteed by Mr. Long Deng. Most of these entities are newly established and have limited or no operations since their inception. The Company originally expected to complete acquisitions of these entities prior to March 31, 2017. As of the date of these financial statements, although the Company has not entered into definitive agreements, the Company is expecting to complete the acquisition of New York Mart N. Miami Inc., New York Mart CT Inc. and NY Mart MD Inc. in 2017. The Company has already completed the acquisition of iFresh Glen Cove from Mr. Long Deng in July 2017. The Company does not have current plans to acquire any other entities listed above.</t>
  </si>
  <si>
    <t>Property and Equipment</t>
  </si>
  <si>
    <t>Property and Equipment [Abstract]</t>
  </si>
  <si>
    <t>7. Property and Equipment June 30, March 31, 2017 2017 Furniture, fixtures and equipment $ 12,218,750 $ 12,112,418 Automobiles 2,321,696 2,226,746 Leasehold improvements 2,178,665 2,082,214 Software 6,734 6,734 Total property and equipment 16,725,845 16,428,112 Accumulated depreciation and amortization (7,535,770 ) (7,137,438 ) Property and equipment, net $ 9,190,075 $ 9,290,674 Depreciation expense for the three months ended June 30, 2017 and 2016 was $403,061 and $379,557, respectively.</t>
  </si>
  <si>
    <t>Intangible Assets</t>
  </si>
  <si>
    <t>Intangible Assets [Abstract]</t>
  </si>
  <si>
    <t xml:space="preserve">8. Intangible Assets A summary of the activities and balances of intangible assets are as follows: Balance at Balance at March 31, June 30, 2017 Additions 2017 Gross Intangible Assets Acquired leasehold rights $ 2,500,000 $ - $ 2,500,000 Total intangible assets $ 2,500,000 $ - $ 2,500,000 Accumulated Amortization Total accumulated amortization $ (1,199,999 ) $ (33,333 ) $ (1,233,332 ) Intangible assets, net $ 1,300,001 $ (33,333 ) $ 1,266,668 Amortization expense was $33,333 and $ 33,333 for the three months ended June 30, 2017 and 2016, respectively. Future amortization associated with the net carrying amount of definite-lived intangible assets is as follows: Year Ending March 31, 2018 $ 133,333 2019 133,333 2020 133,333 2021 133,333 2022 133,333 Thereafter 600,003 Total $ 1,266,668 </t>
  </si>
  <si>
    <t>Debt</t>
  </si>
  <si>
    <t>Debt / Notes Payable [Abstract]</t>
  </si>
  <si>
    <t>9. Debt A summary of the Company’s debt is as follows: June 30, March 31, 2017 2017 Revolving Line of Credit-KeyBank National Association $ 1,000,000 Less: current portion - - Borrowings against Revolving Line of Credit, non-current $ 1,000,000 $ - Term Loan-KeyBank National Association 14,470,291 14,791,281 Less: Deferred financing cost (821,250 ) (866,875 ) Less: current portion (1,088,024 ) (1,144,568 ) Bank Loan-Term Loan, non-current $ 12,561,017 $ 12,779,838 KeyBank National Association (“KeyBank”) – Senior Secured Credit Facilities On December 23, 2016, NYM, as borrower, entered into a $25 million senior secured Credit Agreement (the “Credit Agreement”) with Key Bank National Association (“Key Bank” or “Lender”). The Credit Agreement provides for (1) a revolving credit of $5,000,000 for making advance and issuance of letter of credit, (2) $15,000,000 of effective date term loan and (3) $5,000,000 of delayed draw term loan. The interest rate is equal to (1) the Lender’s “prime rate” plus 0.95%, or (b) the Adjusted LIBOR rate plus 1.95%. Both the termination date of the revolving credit and the maturity date of the term loans are December 23, 2021. The Company will pay a commitment fee equal to 0.25% of the undrawn amount of the Revolving Credit Facility and 0.25% of the unused Delayed Draw Term Loan Facility. $1,000,000 of the revolving credit was used as of June 30, 2017. $15,000,000 of the term loan has been funded by the lender in January 2017. The Company is required to make fifty-nine consecutive monthly payments of principal and interest in the amount of $142,842 starting from February 1, 2017 and a final payment of the then entire unpaid principal balance of the term loan, plus accrued interest on the maturity date. On December 23, 2016, the Company used the proceeds from the loan term to pay off the outstanding balance under the Bank of America credit line agreement and HSBC line of credit discussed below. The Delayed Draw Term Loan shall be advanced on the Delayed Draw Funding date, which is no later than December 23, 2021. No withdrawal under the Delayed Draw Term Loan has been made as of June 30, 2017. The senior secured credit facility is secured by all assets of the Company and is jointly guaranteed by the Company and its subsidiaries and contains financial and restrictive covenants. The financial covenants require NYM to deliver audited consolidated financial statements within one hundred twenty days after the fiscal year end and to maintain a fixed charge coverage ratio not less than 1.1 to 1.0 and senior funded debt to earnings before interest, tax, depreciation and amortization (“EBITDA”) ratio less than 3.0 to 1.0 at the last day of each fiscal quarter, beginning with the fiscal quarter ending March 31, 2017. Except as stated below, the senior secured credit facility is subject to customary events of default. It will be an event of default if Mr. Long Deng resigns, is terminated, or is no longer actively involved in the management of NYM and a replacement reasonably satisfactory to the Lender is not made within sixty (60) days after such event takes place. Maturities of borrowings against the term loan under this credit facility for each of the next five
years are as
follows: Year Ending June 30, 2018 $ 1,088,024 2019 1,208,832 2020 1,246,790 2021 1,285,797 2022 8,819,598 Total $ 13,649,041 Simultaneously, the Company entered into an escrow agreement with Carnelian Bay Capital Inc. (“CBC”), a stockholder of E-Compass, and Loeb &amp; Loeb LLP, acting as the escrow agent, pursuant to which, the Company agreed to set aside $1,030,000 (the “Escrow Fund”) from the proceeds received from the effective date term loan to pay for certain expenses associated with the Merger. As of March 31, 2017, the escrow account has been fully withdrawn for merger expense payments.</t>
  </si>
  <si>
    <t>Notes Payable</t>
  </si>
  <si>
    <t xml:space="preserve">10. Notes Payable Notes payables consist of the following: June 30, March 31, 2017 2017 Expressway Motors Inc. Secured by vehicle, 0%, principal of $490 due monthly through April 9, 2019 $ 10,777 $ 12,247 Secured by vehicle, 2.99%, principal and interest of $593 due monthly through February 1, 2021 24,658 25,281 Secured by vehicle, 0%, principal of $515 due monthly through April 24, 2019 11,780 11,780 Southeast Toyota Finance Secured by vehicle, 6.84%, principal and interest of $777 due monthly through July 26, 2016 - - Hitachi Capital America Corp. Secured by vehicle, 6.95%, principal and interest of $2,109 due monthly through September 18, 2019 52,576 57,927 Secured by vehicle, 7.35%, principal and interest of $2,219 due monthly through November 7, 2017 10,892 17,269 Secured by vehicle, 7.10%, principal and interest of $2,094 due monthly through March 28, 2018 18,299 24,186 Secured by vehicle, 6.99%, principal and interest of $2,170 due monthly through March 10,2019 42,781 48,478 Triangle Auto Center, Inc. Secured by vehicle, 4.02%, principal and interest of $890 due monthly through January 28, 2021 35,514 37,810 Colonial Buick GMC Secured by vehicle, 8.64%, principal and interest of $736 due monthly through February 1, 2020 20,936 22,660 Milea Truck Sales of Queens Inc. Secured by vehicle, 8.42%, principal and interest of $4,076 due monthly through July 1, 2019 93,153 103,276 Secured by vehicle, 4.36%, principal and interest of $1,558 due monthly through February 20, 2018 12,260 16,768 Isuzu Finance of America, Inc. Secured by vehicle, 6.99%, principal and interest of $2,200 due monthly through October 1, 2018 33,511 39,455 Koeppel Nissan, Inc. Secured by vehicle, 3.99%, principal and interest of $612 due monthly through January 18, 2021 24,437 25,790 Secured by vehicle, 0.9%, principal and interest of $739 due monthly through March 14, 2020 24,080 26,310 Secured by vehicle, 7.86%, principal and interest of $758 due monthly through June 1, 2022 37,490 39,025 Lee's Autors, Inc. Secured by vehicle, 0.9%, principal and interest of $832 due monthly through July 22, 2017 831 3,321 Silver Star Motors Secured by vehicle, 4.22%, principal and interest of $916 due monthly through June 1, 2021 41,150 42,684 BMO Secured by vehicle, 5.99%, principal and interest of $1,924 due monthly through July 1, 2020 83,468 87,687 Wells Fargo Secured by vehicle, 4.01%, principal and interest of $420 due monthly through December1, 2021 20,710 - Toyota Finance Secured by vehicle, 0%, principal and interest of $1,265 due monthly through April1, 2022 73,358 - Total Notes Payable $ 672,661 $ 641,954 Current maturities (265,828 ) (262,578 ) Long-term debt, net of current maturities $ 406,833 $ 379,376 All notes payables are secured by the underlying financed automobiles. Maturities of the notes
payables for each of the next five years are as follows: Year Ending March 31, 2018 $ 265,828 2019 198,985 2020 105,243 2021 76,898 2022 25,707 Total $ 672,661 </t>
  </si>
  <si>
    <t>Capital Lease Obligations</t>
  </si>
  <si>
    <t>Capital Lease Obligations/Operating Lease Commitments [Abstract]</t>
  </si>
  <si>
    <t>Capital lease obligations</t>
  </si>
  <si>
    <t xml:space="preserve">11. Capital lease obligations The following capital lease obligations are included in the condensed consolidated balance sheets: June 30, March 31, 2017 2017 Capital lease obligations: Current $ 58,413 $ 51,376 Long-term 81,180 59,907 Total obligations $ 139,593 $ 111,283 Interest expense on capital lease obligations for the three months ended June 30, 2017 and 2016 amounted to $1,539 and $773, respectively. Future minimum lease payments under the capital leases
are
as follows: Year Ending March 31, 2018 $ 66,140 2019 43,372 2020 33,060 2021 11,849 Total minimum lease payments 154,421 Less: Amount representing interest (14,828 ) Total $ 139,593 </t>
  </si>
  <si>
    <t>Segment Reporting</t>
  </si>
  <si>
    <t>Segment Reporting [Abstract]</t>
  </si>
  <si>
    <t xml:space="preserve">12. Segment Reporting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 uses the “management approach” in determining reportable operating segments. The management approach considers the internal organization and reporting used by the Company’s CODM for making operating decisions and assessing performance as the source for determining the Company’s reportable segments. Management, including the CODM, reviews operation results by the revenue of different products or services. Based on management's assessment, the Company has determined that it has two operating segments as defined by ASC 280, consisting of wholesale and retail operations. The primary financial measures used by the Company to evaluate performance of individual operating segments are sales and income before income tax provision. The following table presents summary information by segment for the three months ended June 30, 2017 and 2016, respectively: Three months ended June 30, 2017 Wholesale Retail Total Net sales $ 6,169,107 $ 26,359,419 $ 32,528,526 Cost of sales 4,794,888 18,899,782 23,694,670 Retail occupancy costs - 1,942,842 1,942,842 Gross profit $ 1,374,219 $ 5,516,795 $ 6,891,014 Interest expense, net $ (9,344 ) $ (158,195 ) $ (167,539 ) Depreciation and amortization $ 67,805 $ 414,214 $ 482,019 Capital expenditure $ 13,026 $ 289,435 $ 302,461 Segment income before income tax provision $ 160,187 $ (719,630 ) $ (559,443 ) Income tax provision (benefit) $ 83,297 $ (374,207 ) $ (290,910 ) Segment assets $ 10,874,119 $ 32,589,496 $ 43,463,615 Three months ended June 30, 2016 Wholesale Retail Total Net sales $ 4,512,010 $ 25,777,882 $ 30,289,892 Cost of sales 3,347,985 18,762,315 22,110,300 Retail occupancy costs - 1,840,067 1,840,067 Gross profit $ 1,164,025 $ 5,175,500 $ 6,339,525 Interest expense, net $ 41,702 $ 1,872 $ 43,574 Depreciation and amortization $ 51,912 $ 360,978 $ 412,890 Capital expenditure $ 185,965 $ 250,197 $ 436,162 Segment income before income tax provision $ (109,230 ) $ 424,510 $ 315,280 Income tax provision $ 4,804 $ 132,731 $ 137,535 Segment assets $ 10,671,583 $ 20,380,045 $ 31,051,628 </t>
  </si>
  <si>
    <t>Income Taxes</t>
  </si>
  <si>
    <t>Income Taxes [Abstract]</t>
  </si>
  <si>
    <t xml:space="preserve">13. Income Taxes iFresh is a Delaware holding company who is subject to the U.S. income tax. NYM is taxed as a corporation for income tax purposes and as a result of the “Contribution Agreement” entered into in December 31, 2014 NYM has elected to file a consolidated federal income tax return with its eleven subsidiaries. NYM and the shareholders of the eleven entities, as parties to the Contribution Agreement, entered into a tax-free transaction under Section 351 of the Internal Revenue Code of 1986 whereby the eleven entities became wholly owned subsidiaries of the Company. As a result of the tax-free transaction and the creation of a consolidated group, the subsidiaries are required to adopt the tax year-end of its parent, NYM. NYM was incorporated on December 30, 2014 and has adopted a tax-year end of March 31. Certain of the subsidiaries have incurred net operating losses (“NOL”) in tax years ending prior to the Contribution Agreement. The net operating losses are subject to the Separate Return Limitation Year (“SRLY”) rules which limit the utilization of the losses to the subsidiaries who generated the losses. The SRLY losses are not available to offset taxable income generated by members of the consolidated group. Based upon management’s assessment of all available evidence, the Company believes that it is more-likely-than-not that the deferred tax assets, primarily for certain of the subsidiaries SRLY NOL carry-forwards will not be realizable; and therefore, a full valuation allowance is established for SRLY NOL carry-forwards. The valuation allowance for deferred tax assets was approximately $788,039 as of June 30, 2017 and $788,039 as of March 31, 2017. The Company has approximately $2,815,000 and $2,318,000 of US NOL carry forward of which approximately $2,815,000 and $2,318,000 are SRLY NOL as of June 30, 2017 and March 31, 2017, respectively. For income tax purpose, those NOLs will expire in the year 2030 through 2034. Income Tax Provision The provision for income taxes consists of the following components: Three months ended June 30, 2017 2016 Current: . Federal $ - $ 46,282 State - 39,405 - 85,687 Deferred: Federal (187,542 ) 46,074 State (103,368 ) 5,774 (290,910 ) 51,848 Total $ (290,910 ) $ 137,535 Tax Rate Reconciliation Following is a reconciliation of the Company’s effective income tax rate to the
United State federal statutory tax rate: Three months ended June 30, 2017 2016 Expected tax at U.S. statutory income tax rate 34 % 34 % State and local income taxes, net of federal income tax effect 14 % 12 % Other non-deductible fees and expenses 1 % 1 % Other 3 % (3 %) Effective tax rate 52 % 44 % Deferred Taxes The effect of temporary differences included in the deferred tax accounts as follows: June 30, March 31, 2017 2017 Deferred Tax Asset/ (Liability): Deferred expenses $ 129,610 $ 123,260 Sec 263A Inventory Cap 243,541 215,248 Deferred rent 2,550,379 2,467,259 Depreciation and amortization (2,804,303 ) (2,718,968 ) Net operating losses 1,046,366 788,039 Valuation allowance (788,039 ) (788,039 ) Net Deferred Tax Asset (Liability) $ 377,554 $ 86,799 </t>
  </si>
  <si>
    <t>Related-Party Transactions</t>
  </si>
  <si>
    <t>Related-Party Transactions [Abstract]</t>
  </si>
  <si>
    <t>14. Related-Party Transactions Management Fees, Advertising Fees and Sale of Non-Perishable and Perishable Products to Related Parties The following is a detailed breakdown of significant management fees, advertising fees and sale of products for the three months ended June 30, 2017 and 2016 to related parties which are directly or indirectly owned, in whole or in part, by Mr. Long Deng, a majority shareholder, and not eliminated in the consolidated financial statements. In addition, the outstanding receivables due from these related parties as of June 30, 2017 and 2016 were included in advances and receivables – related parties (see Note 6). Three months ended June 30, 2017 Related Parties Management Fees Advertising Fees Non-Perishable &amp; Perishable Sales New York Mart, Inc. $ 13,629 $ 8,427 $ 525,023 Pacific Supermarkets Inc. 20,373 9,207 917,624 NY Mart MD Inc. 13,602 3,010 878,714 Spring Farm Inc. - - 1,192 Spicy Bubbles, Inc. - - 26,356 Pine Court Chinese Bistro - - 51,762 47,604 $ 20,644 $ 2,400,671 Three months ended June 30, 2016 Related Parties Management Fees Advertising Fees Non-Perishable &amp; Perishable Sales New York Mart, Inc. $ 12,090 $ 2,240 $ 356,452 Pacific Supermarkets Inc. 14,666 3,080 770,124 NY Mart MD Inc. 11,585 - 407,925 Spring Farm Inc. - - 2,108 Spicy Bubbles, Inc. - - 26,992 Pine Court Chinese Bistro - - 40,991 $ 38,341 $ 5,320 $ 1,604,592 Long-Term Operating Lease Agreement with a Related Party The Company leases a warehouse from a related party that is owned by Mr. Long Deng, the majority shareholder of the Company, and will expire on April 30, 2026. Rent incurred to the related party was $177,000 and $167,000 for the three months ended on June 30, 2017 and 2016, respectively.</t>
  </si>
  <si>
    <t>Operating Lease Commitments</t>
  </si>
  <si>
    <t>15. Operating Lease Commitments The Company’s leases include stores, office and warehouse buildings. These leases have an average remaining lease term of approximately 10 years as of June 30, 2017. Rent expense charged to operations under operating leases in the three months ended June 30, 2017 and 2016 totaled $1,684,116 and $1,588,906, respectively. Future minimum lease obligations for operating leases with initial terms in excess of one year at June 30, 2017 are as follows: Non-related Related Total 2018 $ 6,508,400 $ 708,000 $ 7,216,400 2019 6,912,916 708,000 7,620,916 2020 7,072,229 708,000 7,780,229 2021 6,999,030 708,000 7,707,030 2022 6,859,699 708,000 7,567,699 Thereafter 54,594,073 2,714,000 57,308,073 Total payments $ 88,946,347 $ 6,254,000 $ 95,200,347</t>
  </si>
  <si>
    <t>Contingent Liability</t>
  </si>
  <si>
    <t>Contingent Liability [Abstract]</t>
  </si>
  <si>
    <t>16. Contingent Liability The Company is exposed to claims and litigation matters arising in the ordinary course of business and uses various methods to resolve these matters in a manner that the Company believes best serves the interests of its stakeholders. These matters have not resulted in any material losses to date. Rent Dispute Ming's Supermarket, Inc. (“Ming”), the subsidiary of the Company, is a tenant at a building located at 140-148 East Berkeley Street, Boston, MA (the "Property"), pursuant to a lease dated September 24, 1999 (the “Lease”). The Lease had a 10-year initial term, followed by an option for two additional 10 year terms. Ming has exercised that first option and the Lease has approximately 15 years remaining to run if the second option is also exercised. The Lease also gives Ming a right of first refusal on any sale of the building. On February 22, 2015, a sprinkler pipe burst in the Property. This caused the Inspectional Services Department of the City of Boston (“ISD”) to inspect the Property. The ISD found a number of problems which have prevented further use of the Property. The ISD notified both landlord and tenant that the Property was only permitted for use as an elevator garage and that its use as a warehouse was never permitted and that a conditional use permit must be obtained from the City of Boston to make such use lawful. Moreover, the Property was found to have major structural issues requiring repair, as well as issues with the elevator and outside glass. The result of the ISD's findings are that Ming was ordered not to use the Property for any purpose unless and until the structural and other repairs are completed and its use as a warehouse is permitted by the Boston Zoning Board. While the Lease provides that the elevator (approximate cost $400,000) and glass repairs (approximate cost $30,000) are the responsibility of the tenant, the structural repairs (approximate cost $500,000) are the landlord's responsibility under the Lease, unless the structural damage was caused by the tenant's misuse of the Property. In this regard Ming has retained an expert who will testify the structural damage to the building was caused by long term water infiltration and is not the result of anything Ming did. Ming initially sought for the landlord to perform the structural repairs and agreed that upon completion of those repairs, Ming would repair the elevator and the broken glass. In addition, Ming asked the landlord to cooperate in permitting use of the Property as a warehouse. The landlord refused to either perform structural repairs or to cooperate on the permitting. As a result, as of April 2015, Ming stopped paying the landlord rent, since it was barred from using the Property by order of the ISD. The landlord then sued Ming for breach of the Lease and unpaid rent and Ming counterclaimed for constructive eviction and for damages resulting from the landlord's breach of its duty to perform structural repairs under the Lease. It would appear the landlord wishes to use the current circumstances to terminate the lease or to cause Ming to abandon it. The Lease is at considerably below market and impairs the landlord’s ability to sell the Property for a high price. The landlord is claiming damages of approximately $470,000 in unpaid rent and additional rent charges under the lease to date, plus for the cost of repairs. Ming is claiming damages in the mount of lost profits of $20,000 to$30,000 per month resulting from the loss if its warehouse space and for the landlord’s failure to undertake its responsibilities under the lease. Ming’s damages also include loss of the benefit of its below market lease. Ming is also seeking an order of the Court directing the landlord to perform the structural repairs. The parties have been unable to agree on terms of a settlement and a trial will be needed to resolve this matter. A trial date of August 21, 2017 has been scheduled. Given the complicated fact pattern and myriad of claims and counterclaims, a reasonable and probable estimate as to the potential exposure, if any, cannot be made at this time. While Ming is vigorously contesting any liability on its part for unpaid rent and believes it will recover affirmative damages against the landlord due to Ming’s constructive eviction from the Property, the ultimate outcome of this case is uncertain. While discovery is ongoing and no guaranties or predications can be made at this time as to ultimate outcome, the Company believes that the facts and the law are favorable for Ming’s as to both its continuing liability for rent and its affirmative claim to recover damages. Trade order dispute A lawsuit has been filed against New York Mart Group, Inc. (”NYMG”), a subsidiary of iFresh, and New Sunshine Group, LLC (“New Sunshine”), by SKKR Trading, LLC (“Plaintiff”) for breach of contract and failure to pay. The plaintiff is seeking from NYMG and New Sunshine for principal damages in the amount of $116,878 representing the total amount of invoices Plaintiff is claiming pass due, penalty of $256,000 for the past due invoices and attorney cost which was estimated to be $80,000 to $90,000. The Plaintiff claimed that NYMG and New Sunshine failed to pay for a shrimp order. NYMG and New Sunshine have raised various defenses, most of which center on the arguments that NYMG and New Sunshine abandoned the Distribution Agreement and did not order, receive or benefit from the shrimp at issue. Rather, the shrimp was ordered by a tenant of NYMG, Hong Hai, who was a completely separate corporation than NYMG or New Sunshine. The case went to trial on March 12 to15, 2017. On April 17, 2017, the Count ruled in favor of Plaintiff and against NYMG and New Sunshine in the amount of $385,492. NYMG hired a new law firm to appeal the case because it believes that there are new evidences and arguments that NYMG should not be held responsible for these damages. The appeal process will take approximately 1 year. During the appeal, NYMG will not be required to pay the amount under the Final Judgment. While discovery is ongoing and no guaranties or predications can be made at this time as to ultimate outcome, the Company and its attorney believe a fair estimate of the chance the Company will prevail on the appeal of the Final Judgment is approximately 50%. Most recently on August 11, 2017, approximately $196,000 in funds held in one of New York Mart’s bank accounts at TD Bank was ordered by the Court to be frozen until the appeal has been concluded, after plaintiff trying to seize these funds as part of an effort to enforce the aforementioned judgement. Once the appeal is concluded, the ownership of the $196,000 will be determined. SKKR is not permitted to take any other action to enforce this judgment, including attempting to seize any other funds in the TD Bank accounts, any other funds, any assets owned by NYM. Accordingly, NYM is able to continue to use all bank accounts at TD Bank (with the exception of the frozen $196,000 which has been set aside) without the threat of those accounts being seized by SKKR. The principal shareholder of the Company, Mr. Long Deng, made a personal pledge to pay for the entire amount of the damage if the appeal is ruled against NYMG. The Company did not accrue any of this potential liability. The Company evaluates contingencies on an ongoing basis and will establish loss provisions for matters in which losses are probable and the amount of loss can be reasonably estimated, and is not currently a party to any legal proceeding that management believes could have a material adverse effect on the Company’s results of operations, cash flows or balance sheet.</t>
  </si>
  <si>
    <t>Subsequent Event</t>
  </si>
  <si>
    <t>Subsequent Event [Abstract]</t>
  </si>
  <si>
    <t>17. Subsequent Event On July 13, 2017, iFresh Inc. (the “Company”) acquired Mia Supermarket in Orlando Florida, a 20,370 square-foot grocery store located at 2415 E. Colonial Drive, from Michael Farmers Supermarket, LLC. The new store, which will be called iFresh East. Colonial, will be the first iFresh store in Orlando and the second in Florida. iFresh purchased the supermarket for $1,050,000 in cash. The purchase included the business, lease, equipment and inventory of the store. Also on July 13, 2017, the Company acquired all of the shares of iFresh Glen Cove Inc. (“Glen Cove”) from Long Deng, the Company’s Chairman and Chief Executive Officer, for 50,000 shares of the Company’s common stock. The transaction was approved by the Company’s independent audit committee and the price was agreed to be based upon a review of the assets and financial statements of Glen Cove. Glen Cove is a 22,859 square foot brand new store being setting up a 22,859 square-foot grocery store in Garden City, New York. located at 192 Glen Cove Road, within the Roosevelt Field Mall business district, this will be the Company’s first store in Long Island and its sixth in the State of New York. The Company expects iFresh Glen Cove to open in the first quarter of 2018. For purpose of preparing these consolidated financial statements, the Company considered events through August 14, 2017, which is the date the consolidated financial statements were available for issuance. Except for those disclosed above, there were no material subsequent events that required recognition or additional disclosure in these consolidated financial statements.</t>
  </si>
  <si>
    <t>Summary of Significant Accounting Policies (Policies)</t>
  </si>
  <si>
    <t>Significant Accounting Estimates</t>
  </si>
  <si>
    <t>Significant Accounting Estimates The preparation of financial statements in conformity with U.S. GAAP requires management to make estimates and assumptions. Such estimates and assumptions affect the reported amounts of assets and liabilities and the disclosure of contingent assets and liabilities at the date of the financial statements and the reported amounts of revenues and expenses during the reporting period. The Company’s critical accounting estimates included, but are not limited to: allowance for estimated uncollectible receivables, inventory valuations, lease assumptions, impairment of long-lived assets, impairment of intangible assets, and income taxes. Actual results could differ from those estimates.</t>
  </si>
  <si>
    <t>Reclassification</t>
  </si>
  <si>
    <t>Reclassification Certain prior period amounts have been reclassified to confirm the current period presentation.</t>
  </si>
  <si>
    <t>Restricted Cash</t>
  </si>
  <si>
    <t>Restricted Cash Restricted cash represents cash held by depository banks in order to comply with the provisions of certain debt agreements.</t>
  </si>
  <si>
    <t>Accounts Receivable Accounts receivables consist primarily of uncollected amounts from customer purchases (primarily from the Company’s two distribution operations), credit card receivables, and food stamp vouchers and are presented net of an allowance for estimated uncollectible amounts. The Company periodically assesses its accounts receivable for collectability on a specific identification basis. If collectability of an account becomes unlikely, an allowance is recorded for that doubtful account. Once collection efforts have been exhausted, the account receivable is written off against the allowance.</t>
  </si>
  <si>
    <t>Inventories Inventories consist of merchandise purchased for resale, which are stated at the lower of cost or market. The cost method is used for wholesale and retail perishable inventories by assigning costs to each of these items based on a first-in, first-out (FIFO) basis (net of vendor discounts). The Company’s wholesale and retail non-perishable inventory is valued at the lower of cost or market using weighted average method.</t>
  </si>
  <si>
    <t>Operating Leases</t>
  </si>
  <si>
    <t>Operating Leases The Company leases retail stores, warehouse facilities and administrative offices under operating leases. Incentives received from lessors are deferred and recorded as a reduction of rental expense over the lease term using the straight-line method. Store lease agreements generally include rent escalation provisions. The Company recognizes escalations of minimum rents as deferred rent and amortizes these balances on a straight-line basis over the term of the lease.</t>
  </si>
  <si>
    <t>Capital Lease Obligations The Company has recorded capital lease obligations for equipment leases at both June 30, 2017 and March 31, 2017. In each case, the Company was deemed to be the owner under lease accounting guidance. Further, each lease contains provisions indicating continuing involvement with the equipment at the end of the lease period. As a result, in accordance with applicable accounting guidance, related assets subject to the leases are reflected on the Company’s consolidated balance sheets and amortized over the lesser of the lease term or their remaining useful lives. The present value of the lease payments associated with the equipment is recorded as capital lease obligations.</t>
  </si>
  <si>
    <t>Deferred financing costs</t>
  </si>
  <si>
    <t>Deferred financing costs The Company presents deferred financing costs as a reduction of the carrying amount of the debt rather than as an asset. Deferred financing costs are amortized over the term of the related debt using the effective interest method and reported as interest expense in the consolidated financial statements.</t>
  </si>
  <si>
    <t>Fair Value Measurements</t>
  </si>
  <si>
    <t>Fair Value Measurements The Company records its financial assets and liabilities in accordance with the framework for measuring fair value in accordance with U.S GAAP. This framework establishes a fair value hierarchy that prioritizes the inputs used to measure fair value: Level 1: Quoted prices for identical instruments in active markets. Level 2: Quoted prices for similar instruments in active markets; quoted prices for identical or similar instruments in markets that are not active; and model-derived valuations in which all significant inputs and significant value drivers are observable in active markets. Level 3: Valuations derived from valuation techniques in which one or more significant inputs or significant value drivers are unobservable. Fair value measurements of nonfinancial assets and nonfinancial liabilities are primarily used in the impairment analysis of intangible assets and long-lived assets. Cash and cash equivalents, restricted cash, accounts receivable, prepaid expenses and other current assets, advances to related parties, accounts payable, deferred revenue and accrued expenses approximate fair value because of the short maturity of those instruments. Based on comparable open market transactions, the fair value of the lines of credit and other liabilities, including current maturities, approximated their carrying value as of June 30, 2017 and March 31, 2017, respectively. The Company’s estimates of the fair value of line of credit and other liabilities (including current maturities) were classified as Level 2 in the fair value hierarchy.</t>
  </si>
  <si>
    <t>Revenue Recognition</t>
  </si>
  <si>
    <t>Revenue Recognition For retail sales, revenue is recognized at the point of sale. Discounts provided to customers at the time of sale are recognized as a reduction in sales as the discounted products are sold. Sales taxes are not included in revenue. Proceeds from the sale of coupons are recorded as a liability at the time of sale, and recognized as sales when they are redeemed by customers. For wholesales sales, revenue is recognized at the date of shipment to customers when a formal arrangement exists, the price is fixed or determinable, the delivery is completed, the Company has no other obligations and collectability is reasonably assured. Payments received before all of the relevant criteria for revenue recognition are recorded as customer deposits.</t>
  </si>
  <si>
    <t>Recently Issued Accounting Pronouncements</t>
  </si>
  <si>
    <t>Recently Issued Accounting Pronouncements In May 2016, the FASB issued ASU 2016-11, “Revenue Recognition (Topic 605) and Derivatives and Hedging (Topic 815): Rescission of SEC Guidance Because of Accounting Standards Updates 2014-09 and 2014-16 Pursuant to Staff Announcements at the March 3, 2016 EITF Meeting”, The amendments rescinds SEC paragraphs pursuant to two SEC Staff Announcements at the March 3, 2016 Emerging Issues Task Force (EITF) meeting. Specifically, registrants should not rely on the following SEC Staff Observer comments upon adoption of Topic 606: 1) Revenue and Expense Recognition for Freight Services in Process, which is codified in paragraph 605-20-S99-2; 2) Accounting for Shipping and Handling Fees and Costs, which is codified in paragraph 605-45-S99-1; 3) Accounting for Consideration Given by a Vendor to a Customer (including Reseller of the Vendor’s Products), which is codified in paragraph 605-50-S99-1; 4) Accounting for Gas-Balancing Arrangements (i.e., use of the “entitlements method”), which is codified in paragraph 932-10-S99-5, which is effective upon adoption of ASU 2014-09. The Company expects that the adoption of this ASU would not have a material impact on the Company’s consolidated financial statements. In August 2016, the FASB issued ASU No. 2016-15, "Statement of Cash Flows (Topic 230): Classification of Certain Cash Receipts and Cash Payments" ("ASU 2016-15"), which reduces the existing diversity in practice in how certain cash receipts and cash payments are presented and classified in the statement of cash flows under Topic 230. ASU 2016-15 is effective for fiscal years beginning after December 15, 2017, and interim periods within those fiscal years. Early adoption is permitted, including adoption in an interim period. The Company expects that the adoption of this ASU would not have a material impact on the Company’s consolidated financial statements. In October 2016, the FASB issued ASU No. 2016-16, “Income Taxes (Topic 740): Intra-Entity Transfer of Assets Other than Inventory”, which requires the recognition of the income tax consequences of an intra-entity transfer of an asset, other than inventory, when the transfer occurs. For public business entities, the amendments in this ASU are effective for annual reporting periods beginning after December 15, 2017, including interim reporting periods within those annual reporting periods. For all other entities, the amendments in this ASU are effective for annual reporting periods beginning after December 15, 2018, and interim reporting periods within annual periods beginning after December 15, 2019. Early adoption is permitted. The amendments in this ASU should be adopted on a modified retrospective basis. The Company does not expect that adoption of this guidance will have a material impact on its consolidated financial statements. In October 2016, the FASB issued ASU No. 2016-17, “Consolidation (Topic 810): Interests Held through Related Parties That Are under Common Control”. The amendments affect reporting entities that are required to evaluate whether they should consolidate a variable interest entity in certain situations involving entities under common control. Specifically, the amendments change the evaluation of whether a reporting entity is the primary beneficiary of a variable interest entity by changing how a reporting entity that is a single decision maker of
a variable interest entity treats indirect interests in the entity held through related parties that are under common control with the reporting entity. The amendments are effective for public business entities for fiscal years beginning after December 15, 2016, including interim periods within those fiscal years. For all other entities, the amendments are effective for fiscal years beginning after December 15, 2016, and interim reporting periods within fiscal years beginning after December 15, 2017. Early adoption is permitted. The Company does not expect that adoption of this guidance will have a material impact on its consolidated financial statements and related disclosures. In November 2016, the FASB issued ASU No. 2016-18, "Statement of Cash Flows: Restricted Cash". The amendments address diversity in practice that exists in the classification and presentation of changes in restricted cash on the statement of cash flows. The amendment is effective for public companies for fiscal years beginning after December 15, 2017, including interim periods within those fiscal years. For all other entities, the amendments are effective for fiscal years beginning after December 15, 2018, and interim periods within fiscal years beginning after December 15, 2019. Early adoption is permitted, including an adoption in an interim period. The amendments in this update should be applied using a retrospective transition method to each period presented. The adoption of this ASU on the statement of cash flows will increase cash and cash equivalents by the amount of the restricted cash on the Company’s consolidated financial statements. In January 2017, the FASB issued ASU No. 2017-01, "Business Combinations (Topic 805): Clarifying the Definition of a Business". The amendments in this ASU clarify the definition of a business with the objective of adding guidance to assist entities with evaluating whether transactions should be accounted for as acquisitions (or disposals) of assets or businesses. Basically these amendments provide a screen to determine when a set is not a business. If the screen is not met, the amendments in this ASU first, require that to be considered a business, a set must include, at a minimum, an input and a substantive process that together significantly contribute to the ability to create output and second, remove the evaluation of whether a market participant could replace missing elements. These amendments take effect for public businesses for fiscal years beginning after December 15, 2017 and interim periods within those periods, and all other entities should apply these amendments for fiscal years beginning after December 15, 2018, and interim periods within annual periods beginning after December 15, 2019. The Company does not expect that adoption of this guidance will have a material impact on its consolidated financial statements. No other new accounting pronouncements issued or effective had, or are expected to have, a material impact on the Company’s consolidated financial statements.</t>
  </si>
  <si>
    <t>Accounts Receivable (Tables)</t>
  </si>
  <si>
    <t>Summary of accounts receivable, net</t>
  </si>
  <si>
    <t xml:space="preserve"> June 30, March 31, 2017 2017 Customer purchases $ 2,352,195 $ 2,133,689 Credit card receivables 145,749 134,177 Food stamps 81,478 62,900 Others 35,821 29,250 Total accounts receivable 2,615,243 2,360,016 Allowance for bad debt (88,005 ) (88,005 ) Accounts receivable, net $ 2,527,238 $ 2,272,011 </t>
  </si>
  <si>
    <t>Inventories (Tables)</t>
  </si>
  <si>
    <t>Summary of inventories, net</t>
  </si>
  <si>
    <t xml:space="preserve"> June 30, March 31, 2017 2017 Non-perishables $ 9,518,537 $ 8,339,787 Perishables 1,652,147 1,535,777 Inventories 11,170,684 9,875,564 Allowance for slow moving or defective inventories (85,957 ) (78,580 ) Inventories, net $ 11,084,727 $ 9,796,984 </t>
  </si>
  <si>
    <t>Advances and Receivables - Related Parties (Tables)</t>
  </si>
  <si>
    <t>Summary of advances and receivables - related parties</t>
  </si>
  <si>
    <t xml:space="preserve">Entities June 30, March 31,
2017 2017
New York Mart, Inc. $ 1,394,366 $ 142,791
New York Mart N. Miami Inc. 5,711,427 6,511,427
Pacific Supermarkets Inc. 727,210 591,404
NY Mart MD Inc. 3,736,166 4,165,339
New York Mart CT Inc. 1,126,006 871,966
iFresh Glen Cove 141,577 -
Advances - related parties $ 12,836,752 $ 12,282,927
New York Mart, Inc. 482,447 476,884
Pacific Supermarkets Inc. 544,981 604,469
NY Mart MD Inc. 1,786,428 1,426,303
New York Mart CT Inc. 61,500 61,500
Receivables – related parties 2,875,356 2,569,156
Total advances and receivables – related parties $ 15,712,108 $ 14,852,083 </t>
  </si>
  <si>
    <t>Property and Equipment (Tables)</t>
  </si>
  <si>
    <t>Summary of property and equipment</t>
  </si>
  <si>
    <t xml:space="preserve"> June 30, March 31, 2017 2017 Furniture, fixtures and equipment $ 12,218,750 $ 12,112,418 Automobiles 2,321,696 2,226,746 Leasehold improvements 2,178,665 2,082,214 Software 6,734 6,734 Total property and equipment 16,725,845 16,428,112 Accumulated depreciation and amortization (7,535,770 ) (7,137,438 ) Property and equipment, net $ 9,190,075 $ 9,290,674 </t>
  </si>
  <si>
    <t>Intangible Assets (Tables)</t>
  </si>
  <si>
    <t>Schedule of activities and balances of intangible assets</t>
  </si>
  <si>
    <t xml:space="preserve"> Balance at Balance at March 31, June 30, 2017 Additions 2017 Gross Intangible Assets Acquired leasehold rights $ 2,500,000 $ - $ 2,500,000 Total intangible assets $ 2,500,000 $ - $ 2,500,000 Accumulated Amortization Total accumulated amortization $ (1,199,999 ) $ (33,333 ) $ (1,233,332 ) Intangible assets, net $ 1,300,001 $ (33,333 ) $ 1,266,668 </t>
  </si>
  <si>
    <t>Schedule of future amortization of definite-lived intangible assets</t>
  </si>
  <si>
    <t xml:space="preserve">Year Ending March 31, 2018 $ 133,333 2019 133,333 2020 133,333 2021 133,333 2022 133,333 Thereafter 600,003 Total $ 1,266,668 </t>
  </si>
  <si>
    <t>Debt (Tables)</t>
  </si>
  <si>
    <t>Debt Instrument [Line Items]</t>
  </si>
  <si>
    <t>Summary of Company's debt</t>
  </si>
  <si>
    <t xml:space="preserve"> June 30, March 31, 2017 2017 Revolving Line of Credit-KeyBank National Association $ 1,000,000 Less: current portion - - Borrowings against Revolving Line of Credit, non-current $ 1,000,000 $ - Term Loan-KeyBank National Association 14,470,291 14,791,281 Less: Deferred financing cost (821,250 ) (866,875 ) Less: current portion (1,088,024 ) (1,144,568 ) Bank Loan-Term Loan, non-current $ 12,561,017 $ 12,779,838</t>
  </si>
  <si>
    <t>Credit facility [Member]</t>
  </si>
  <si>
    <t>Schedule of maturities of borrowings against term loan under credit facility</t>
  </si>
  <si>
    <t>Year Ending June 30, 2018 $ 1,088,024 2019 1,208,832 2020 1,246,790 2021 1,285,797 2022 8,819,598 Total $ 13,649,041</t>
  </si>
  <si>
    <t>Notes Payable (Tables)</t>
  </si>
  <si>
    <t>Short-term Debt [Line Items]</t>
  </si>
  <si>
    <t>Schedule of secured notes payable</t>
  </si>
  <si>
    <t xml:space="preserve"> June 30, March 31, 2017 2017 Expressway Motors Inc. Secured by vehicle, 0%, principal of $490 due monthly through April 9, 2019 $ 10,777 $ 12,247 Secured by vehicle, 2.99%, principal and interest of $593 due monthly through February 1, 2021 24,658 25,281 Secured by vehicle, 0%, principal of $515 due monthly through April 24, 2019 11,780 11,780 Southeast Toyota Finance Secured by vehicle, 6.84%, principal and interest of $777 due monthly through July 26, 2016 - - Hitachi Capital America Corp. Secured by vehicle, 6.95%, principal and interest of $2,109 due monthly through September 18, 2019 52,576 57,927 Secured by vehicle, 7.35%, principal and interest of $2,219 due monthly through November 7, 2017 10,892 17,269 Secured by vehicle, 7.10%, principal and interest of $2,094 due monthly through March 28, 2018 18,299 24,186 Secured by vehicle, 6.99%, principal and interest of $2,170 due monthly through March 10,2019 42,781 48,478 Triangle Auto Center, Inc. Secured by vehicle, 4.02%, principal and interest of $890 due monthly through January 28, 2021 35,514 37,810 Colonial Buick GMC Secured by vehicle, 8.64%, principal and interest of $736 due monthly through February 1, 2020 20,936 22,660 Milea Truck Sales of Queens Inc. Secured by vehicle, 8.42%, principal and interest of $4,076 due monthly through July 1, 2019 93,153 103,276 Secured by vehicle, 4.36%, principal and interest of $1,558 due monthly through February 20, 2018 12,260 16,768 Isuzu Finance of America, Inc. Secured by vehicle, 6.99%, principal and interest of $2,200 due monthly through October 1, 2018 33,511 39,455 Koeppel Nissan, Inc. Secured by vehicle, 3.99%, principal and interest of $612 due monthly through January 18, 2021 24,437 25,790 Secured by vehicle, 0.9%, principal and interest of $739 due monthly through March 14, 2020 24,080 26,310 Secured by vehicle, 7.86%, principal and interest of $758 due monthly through June 1, 2022 37,490 39,025 Lee's Autors, Inc. Secured by vehicle, 0.9%, principal and interest of $832 due monthly through July 22, 2017 831 3,321 Silver Star Motors Secured by vehicle, 4.22%, principal and interest of $916 due monthly through June 1, 2021 41,150 42,684 BMO Secured by vehicle, 5.99%, principal and interest of $1,924 due monthly through July 1, 2020 83,468 87,687 Wells Fargo Secured by vehicle, 4.01%, principal and interest of $420 due monthly through December1, 2021 20,710 - Toyota Finance Secured by vehicle, 0%, principal and interest of $1,265 due monthly through April1, 2022 73,358 - Total Notes Payable $ 672,661 $ 641,954 Current maturities (265,828 ) (262,578 ) Long-term debt, net of current maturities $ 406,833 $ 379,376 </t>
  </si>
  <si>
    <t>Notes payables [Member]</t>
  </si>
  <si>
    <t>Schedule of Maturities of notes payables</t>
  </si>
  <si>
    <t xml:space="preserve">Year Ending March 31, 2018 $ 265,828 2019 198,985 2020 105,243 2021 76,898 2022 25,707 Total $ 672,661 </t>
  </si>
  <si>
    <t>Capital Lease Obligations (Tables)</t>
  </si>
  <si>
    <t>Summary of capital lease obligations</t>
  </si>
  <si>
    <t xml:space="preserve"> June 30, March 31, 2017 2017 Capital lease obligations: Current $ 58,413 $ 51,376 Long-term 81,180 59,907 Total obligations $ 139,593 $ 111,283 </t>
  </si>
  <si>
    <t>Summary of future minimum lease payments</t>
  </si>
  <si>
    <t xml:space="preserve">Year Ending March 31, 2018 $ 66,140 2019 43,372 2020 33,060 2021 11,849 Total minimum lease payments 154,421 Less: Amount representing interest (14,828 ) Total $ 139,593 </t>
  </si>
  <si>
    <t>Segment Reporting (Tables)</t>
  </si>
  <si>
    <t>Summary of information by segment reporting</t>
  </si>
  <si>
    <t xml:space="preserve"> Three months ended June 30, 2017 Wholesale Retail Total Net sales $ 6,169,107 $ 26,359,419 $ 32,528,526 Cost of sales 4,794,888 18,899,782 23,694,670 Retail occupancy costs - 1,942,842 1,942,842 Gross profit $ 1,374,219 $ 5,516,795 $ 6,891,014 Interest expense, net $ (9,344 ) $ (158,195 ) $ (167,539 ) Depreciation and amortization $ 67,805 $ 414,214 $ 482,019 Capital expenditure $ 13,026 $ 289,435 $ 302,461 Segment income before income tax provision $ 160,187 $ (719,630 ) $ (559,443 ) Income tax provision (benefit) $ 83,297 $ (374,207 ) $ (290,910 ) Segment assets $ 10,874,119 $ 32,589,496 $ 43,463,615 Three months ended June 30, 2016 Wholesale Retail Total Net sales $ 4,512,010 $ 25,777,882 $ 30,289,892 Cost of sales 3,347,985 18,762,315 22,110,300 Retail occupancy costs - 1,840,067 1,840,067 Gross profit $ 1,164,025 $ 5,175,500 $ 6,339,525 Interest expense, net $ 41,702 $ 1,872 $ 43,574 Depreciation and amortization $ 51,912 $ 360,978 $ 412,890 Capital expenditure $ 185,965 $ 250,197 $ 436,162 Segment income before income tax provision $ (109,230 ) $ 424,510 $ 315,280 Income tax provision $ 4,804 $ 132,731 $ 137,535 Segment assets $ 10,671,583 $ 20,380,045 $ 31,051,628 </t>
  </si>
  <si>
    <t>Income Taxes (Tables)</t>
  </si>
  <si>
    <t>Schedule of provision for income taxes</t>
  </si>
  <si>
    <t xml:space="preserve"> Three months ended June 30, 2017 2016 Current: . Federal $ - $ 46,282 State - 39,405 - 85,687 Deferred: Federal (187,542 ) 46,074 State (103,368 ) 5,774 (290,910 ) 51,848 Total $ (290,910 ) $ 137,535</t>
  </si>
  <si>
    <t>Schedule of effective income tax rate to the United State federal statutory tax rate</t>
  </si>
  <si>
    <t xml:space="preserve"> Three months ended June 30, 2017 2016 Expected tax at U.S. statutory income tax rate 34 % 34 % State and local income taxes, net of federal income tax effect 14 % 12 % Other non-deductible fees and expenses 1 % 1 % Other 3 % (3 %) Effective tax rate 52 % 44 %</t>
  </si>
  <si>
    <t>Schedule of deferred taxes</t>
  </si>
  <si>
    <t xml:space="preserve"> June 30, March 31, 2017 2017 Deferred Tax Asset/ (Liability): Deferred expenses $ 129,610 $ 123,260 Sec 263A Inventory Cap 243,541 215,248 Deferred rent 2,550,379 2,467,259 Depreciation and amortization (2,804,303 ) (2,718,968 ) Net operating losses 1,046,366 788,039 Valuation allowance (788,039 ) (788,039 ) Net Deferred Tax Asset (Liability) $ 377,554 $ 86,799 </t>
  </si>
  <si>
    <t>Related-Party Transactions (Tables)</t>
  </si>
  <si>
    <t>Schedule of management fees, advertising fees and sale of non-perishable and perishable products to related parties</t>
  </si>
  <si>
    <t xml:space="preserve">Three months ended June 30, 2017 Related Parties Management Fees Advertising Fees Non-Perishable &amp; Perishable Sales New York Mart, Inc. $ 13,629 $ 8,427 $ 525,023 Pacific Supermarkets Inc. 20,373 9,207 917,624 NY Mart MD Inc. 13,602 3,010 878,714 Spring Farm Inc. - - 1,192 Spicy Bubbles, Inc. - - 26,356 Pine Court Chinese Bistro - - 51,762 47,604 $ 20,644 $ 2,400,671 17 Three months ended June 30, 2016 Related Parties Management Fees Advertising Fees Non-Perishable &amp; Perishable Sales New York Mart, Inc. $ 12,090 $ 2,240 $ 356,452 Pacific Supermarkets Inc. 14,666 3,080 770,124 NY Mart MD Inc. 11,585 - 407,925 Spring Farm Inc. - - 2,108 Spicy Bubbles, Inc. - - 26,992 Pine Court Chinese Bistro - - 40,991 $ 38,341 $ 5,320 $ 1,604,592 </t>
  </si>
  <si>
    <t>Operating Lease Commitments (Tables)</t>
  </si>
  <si>
    <t>Schedule of future minimum lease obligations for operating leases</t>
  </si>
  <si>
    <t xml:space="preserve"> Non-related Related Total 2018 $ 6,508,400 $ 708,000 $ 7,216,400 2019 6,912,916 708,000 7,620,916 2020 7,072,229 708,000 7,780,229 2021 6,999,030 708,000 7,707,030 2022 6,859,699 708,000 7,567,699 Thereafter 54,594,073 2,714,000 57,308,073 Total payments $ 88,946,347 $ 6,254,000 $ 95,200,347</t>
  </si>
  <si>
    <t>Organization and Description of Business (Details) - USD ($)</t>
  </si>
  <si>
    <t>Feb. 10, 2017</t>
  </si>
  <si>
    <t>Jan. 11, 2017</t>
  </si>
  <si>
    <t>Organization and Description of Business (Textual)</t>
  </si>
  <si>
    <t>Issuance of common stock, shares</t>
  </si>
  <si>
    <t>Share price</t>
  </si>
  <si>
    <t>Business acquisition, share price</t>
  </si>
  <si>
    <t>Cash payments to acquire businesses</t>
  </si>
  <si>
    <t>Ordinary shares redeemed</t>
  </si>
  <si>
    <t>Ordinary shares redeemed, value</t>
  </si>
  <si>
    <t>Shares of non-redeemable</t>
  </si>
  <si>
    <t>Debt converted common stock, description</t>
  </si>
  <si>
    <t>At the closing of the Redomestication Merger: (i) one share of iFresh common stock for each share of E-Compass common stock, resulting in 1,872,033 non-redeeming E-Compass common stock being converted into iFresh common stock; (ii) each ten E-Compass rights were converted into one share of common stock of iFresh, resulting in 4,310,010 E-Compass rights automatically converting into 431,000 shares of the iFresh’s common stock.</t>
  </si>
  <si>
    <t>Business combination, description</t>
  </si>
  <si>
    <t>(i) $5 million in cash, plus, (ii) 12,000,000 shares of iFresh's common stock (the deemed value of the shares in the Merger Agreement) as consideration. At closing, iFresh also executed an option agreement to acquire up to additional four supermarkets prior to March 31, 2017 for aggregate consideration of $10 million in cash, less any advances or receivables owed to the Company (see Note 6). The option agreement subsequently expired unexercised.</t>
  </si>
  <si>
    <t>Repurchased value</t>
  </si>
  <si>
    <t>Repurchased common stock shares</t>
  </si>
  <si>
    <t>Merger agreement and business combination, description</t>
  </si>
  <si>
    <t>Prior to the closing of the Redomestication Merger and Business Combination, there were 5,310,000 E-Compass shares issued and outstanding. After the redemption of 1,937,967 shares, the repurchase of 1,700,000 shares and the conversion of 4,310,010 E-Compass rights into 431,000 shares, there were 2,103,033 shares of E-Compass’s common stock being re-domesticated into the iFresh’s common stock.</t>
  </si>
  <si>
    <t>Percentage of outstanding ordinary shares</t>
  </si>
  <si>
    <t>83.90%</t>
  </si>
  <si>
    <t>Business combination common stock issued and outstanding</t>
  </si>
  <si>
    <t>Basis of Presentation and Principles of Consolidation (Details)</t>
  </si>
  <si>
    <t>Jun. 30, 2017Segments</t>
  </si>
  <si>
    <t>Basis of Presentation and Principles of Consolidation (Textual)</t>
  </si>
  <si>
    <t>Number of reportable segments</t>
  </si>
  <si>
    <t>Number of operating segments</t>
  </si>
  <si>
    <t>Accounts Receivable (Details) - USD ($)</t>
  </si>
  <si>
    <t>Financing Receivable, Recorded Investment, Past Due [Line Items]</t>
  </si>
  <si>
    <t>Total accounts receivable</t>
  </si>
  <si>
    <t>Allowance for bad debt</t>
  </si>
  <si>
    <t>Credit card receivables [Member]</t>
  </si>
  <si>
    <t>Customer purchases [Member]</t>
  </si>
  <si>
    <t>Food stamps [Member]</t>
  </si>
  <si>
    <t>Others [Member]</t>
  </si>
  <si>
    <t>Inventories (Details) - USD ($)</t>
  </si>
  <si>
    <t>Inventory [Line Items]</t>
  </si>
  <si>
    <t>Allowance for slow moving or defective inventories</t>
  </si>
  <si>
    <t>Non-perishables [Member]</t>
  </si>
  <si>
    <t>Perishables [Member]</t>
  </si>
  <si>
    <t>Advances and Receivables - Related Parties (Details) - USD ($)</t>
  </si>
  <si>
    <t>Related Party Transaction [Line Items]</t>
  </si>
  <si>
    <t>Total advances and receivables - related parties</t>
  </si>
  <si>
    <t>Advances - related parties</t>
  </si>
  <si>
    <t>Receivables - related parties</t>
  </si>
  <si>
    <t>New York Mart, Inc. [Member]</t>
  </si>
  <si>
    <t>New York Mart N. Miami Inc. [Member]</t>
  </si>
  <si>
    <t>Pacific Supermarkets Inc. [Member]</t>
  </si>
  <si>
    <t>NY Mart MD Inc. [Member]</t>
  </si>
  <si>
    <t>New York Mart CT Inc. [Member]</t>
  </si>
  <si>
    <t>Ifresh Glen Cove [Member]</t>
  </si>
  <si>
    <t>Property and Equipment (Details) - USD ($)</t>
  </si>
  <si>
    <t>Property, Plant and Equipment [Line Items]</t>
  </si>
  <si>
    <t>Total property and equipment</t>
  </si>
  <si>
    <t>Accumulated depreciation and amortization</t>
  </si>
  <si>
    <t>Furniture, fixtures and equipment [Member]</t>
  </si>
  <si>
    <t>Automobiles [Member]</t>
  </si>
  <si>
    <t>Leasehold improvements [Member]</t>
  </si>
  <si>
    <t>Software [Member]</t>
  </si>
  <si>
    <t>Property and Equipment (Details Textual) - USD ($)</t>
  </si>
  <si>
    <t>Property and Equipment (Textual)</t>
  </si>
  <si>
    <t>Depreciation and amortization expense</t>
  </si>
  <si>
    <t>Intangible Assets (Details) - USD ($)</t>
  </si>
  <si>
    <t>Gross Intangible Assets</t>
  </si>
  <si>
    <t>Acquired leasehold rights</t>
  </si>
  <si>
    <t>Total intangible assets</t>
  </si>
  <si>
    <t>Accumulated Amortization</t>
  </si>
  <si>
    <t>Total accumulated amortization</t>
  </si>
  <si>
    <t>Additions [Member]</t>
  </si>
  <si>
    <t>Intangible Assets (Details 1)</t>
  </si>
  <si>
    <t>Mar. 31, 2017USD ($)</t>
  </si>
  <si>
    <t>Future amortization associated with the net carrying amount of definite-lived intangible assets</t>
  </si>
  <si>
    <t>Thereafter</t>
  </si>
  <si>
    <t>Total</t>
  </si>
  <si>
    <t>Intangible Assets (Details Textual) - USD ($)</t>
  </si>
  <si>
    <t>Intangible Assets (Textual)</t>
  </si>
  <si>
    <t>Debt (Details) - USD ($)</t>
  </si>
  <si>
    <t>Less: current portion</t>
  </si>
  <si>
    <t>Bank Loan-Term Loan, non-current</t>
  </si>
  <si>
    <t>Revolving Line of Credit [Member]</t>
  </si>
  <si>
    <t>Term Loan-KeyBank National Association</t>
  </si>
  <si>
    <t>Term Loan (Member)</t>
  </si>
  <si>
    <t>Less: Deferred financing cost</t>
  </si>
  <si>
    <t>Debt (Details 1) - Credit facility [Member]</t>
  </si>
  <si>
    <t>Jun. 30, 2017USD ($)</t>
  </si>
  <si>
    <t>Maturities of borrowings against term loan under credit facility for each of next five years</t>
  </si>
  <si>
    <t>Debt (Details Textual) - USD ($)</t>
  </si>
  <si>
    <t>Dec. 23, 2016</t>
  </si>
  <si>
    <t>Jan. 31, 2017</t>
  </si>
  <si>
    <t>Debt (Textual)</t>
  </si>
  <si>
    <t>Escrow fund from the proceeds received</t>
  </si>
  <si>
    <t>Senior Secured Credit Facilities (Member)</t>
  </si>
  <si>
    <t>Senior secured credit agreement amount</t>
  </si>
  <si>
    <t>Revolving credit facility commitment fee, description</t>
  </si>
  <si>
    <t>The Company will pay a commitment fee equal to 0.25% of the undrawn amount of the Revolving Credit Facility and 0.25% of the unused Delayed Draw Term Loan Facility.</t>
  </si>
  <si>
    <t>Monthly payments of principal and interest</t>
  </si>
  <si>
    <t>Long-term revolving credit</t>
  </si>
  <si>
    <t>Credit agreement, description</t>
  </si>
  <si>
    <t>The Credit Agreement provides for (1) a revolving credit of $5,000,000 for making advance and issuance of letter of credit, (2) $15,000,000 of effective date term loan and (3) $5,000,000 of delayed draw term loan. The interest rate is equal to (1) the Lender's "prime rate" plus 0.95%, or (b) the Adjusted LIBOR rate plus 1.95%. Both the termination date of the revolving credit and the maturity date of the term loans are December 23, 2021.</t>
  </si>
  <si>
    <t>Term loan</t>
  </si>
  <si>
    <t>Delayed draw term loan, description</t>
  </si>
  <si>
    <t>Delayed Draw Term Loan shall be advanced on the Delayed Draw Funding date, which is no later than December 23, 2021. No withdrawal under the Delayed Draw Term Loan has been made as of June 30, 2017.</t>
  </si>
  <si>
    <t>Notes Payable (Details) - USD ($)</t>
  </si>
  <si>
    <t>Total Notes Payable</t>
  </si>
  <si>
    <t>Current maturities</t>
  </si>
  <si>
    <t>Long-term debt, net of current maturities</t>
  </si>
  <si>
    <t>Expressway Motors Inc. [Member] | Secured by vehicle, 0%, principal of $490 due monthly through April 9, 2019 [Member]</t>
  </si>
  <si>
    <t>Expressway Motors Inc. [Member] | Secured by vehicle, 2.99%, principal and interest of $593 due monthly through February 1, 2021 [Member]</t>
  </si>
  <si>
    <t>Expressway Motors Inc. [Member] | Secured by vehicle, 0%, principal of $515 due monthly through April 24, 2019 [Member]</t>
  </si>
  <si>
    <t>Southeast Toyota Finance [Member] | Secured by vehicle, 6.84%, principal and interest of $777 due monthly through July 26, 2016 [Member]</t>
  </si>
  <si>
    <t>Hitachi Capital America Corp. [Member] | Secured by vehicle, 6.95%, principal and interest of $2,109 due monthly through September 18, 2019 [Member]</t>
  </si>
  <si>
    <t>Hitachi Capital America Corp. [Member] | Secured by vehicle, 7.35%, principal and interest of $2,219 due monthly through November 7, 2017 [Member]</t>
  </si>
  <si>
    <t>Hitachi Capital America Corp. [Member] | Secured by vehicle, 7.10%, principal and interest of $2,094 due monthly through March 28, 2018 [Member]</t>
  </si>
  <si>
    <t>Hitachi Capital America Corp. [Member] | Secured by vehicle, 6.99%, principal and interest of $2,170 due monthly through March 10, 2019 [Member]</t>
  </si>
  <si>
    <t>Triangle Auto Center, Inc [Member] | Secured by vehicle, 4.02%, principal and interest of $890 due monthly through January 28, 2021 [Member]</t>
  </si>
  <si>
    <t>Colonial Buick GMC [Member] | Secured by vehicle, 8.64%, principal and interest of $736 due monthly through February 1, 2020 [Member]</t>
  </si>
  <si>
    <t>Milea Truck Sales of Queens Inc [Member] | Secured by vehicle, 8.42%, principal and interest of $4,076 due monthly through July 1, 2019 [Member]</t>
  </si>
  <si>
    <t>Milea Truck Sales of Queens Inc [Member] | Secured by vehicle, 4.36%, principal and interest of $1,558 due monthly through February 20, 2018 [Member]</t>
  </si>
  <si>
    <t>Isuzu Finance of America, Inc [Member] | Secured by vehicle, 6.99%, principal and interest of $2,200 due monthly through October 1, 2018 [Member]</t>
  </si>
  <si>
    <t>Koeppel Nissan, Inc. [Member] | Secured by vehicle, 3.99%, principal and interest of $612 due monthly through January 18, 2021 [Member]</t>
  </si>
  <si>
    <t>Koeppel Nissan, Inc. [Member] | Secured by vehicle, 0.9%, principal and interest of $739 due monthly through March 14, 2020 [Member]</t>
  </si>
  <si>
    <t>Koeppel Nissan, Inc. [Member] | Secured by vehicle, 7.86%, principal and interest of $758 due monthly through June 1, 2022 [Member]</t>
  </si>
  <si>
    <t>Lee's Autors, Inc [Member] | Secured by vehicle, 0.9%, principal and interest of $832 due monthly through July 22, 2017 [Member]</t>
  </si>
  <si>
    <t>Silver Star Motors [Member] | Secured by vehicle, 4.22%, principal and interest of $916 due monthly through June 1, 2021 [Member]</t>
  </si>
  <si>
    <t>BMO [Member] | Secured by vehicle, 5.99%, principal and interest of $1,924 due monthly through July 1, 2020 [Member]</t>
  </si>
  <si>
    <t>Wells Fargo [Member] | Secured by vehicle, 4.01%, principal and interest of $420 due monthly through December1, 2021 [Member]</t>
  </si>
  <si>
    <t>Toyota Finance [Member] | Secured by vehicle, 0%, principal and interest of $1,265 due monthly through April1, 2022 [Member]</t>
  </si>
  <si>
    <t>Notes Payable (Details 1) - Notes payables [Member]</t>
  </si>
  <si>
    <t>Maturities of notes payables for each of next five years</t>
  </si>
  <si>
    <t>Notes Payable (Details Textual)</t>
  </si>
  <si>
    <t>Expressway Motors Inc. [Member] | Secured Debt [Member]</t>
  </si>
  <si>
    <t>Notes Payable (Textual)</t>
  </si>
  <si>
    <t>Principal</t>
  </si>
  <si>
    <t>Interest</t>
  </si>
  <si>
    <t>0.00%</t>
  </si>
  <si>
    <t>Debt maturity date</t>
  </si>
  <si>
    <t>Apr. 9,
		2019</t>
  </si>
  <si>
    <t>Expressway Motors Inc. [Member] | Secured Debt One [Member]</t>
  </si>
  <si>
    <t>2.99%</t>
  </si>
  <si>
    <t>Feb. 1,
		2021</t>
  </si>
  <si>
    <t>Expressway Motors Inc. [Member] | Secured Debt Two [Member]</t>
  </si>
  <si>
    <t>Apr. 24,
		2019</t>
  </si>
  <si>
    <t>Southeast Toyota Finance [Member] | Secured Debt Three [Member]</t>
  </si>
  <si>
    <t>6.84%</t>
  </si>
  <si>
    <t>Jul. 26,
		2016</t>
  </si>
  <si>
    <t>Hitachi Capital America Corp. [Member] | Secured Debt Four [Member]</t>
  </si>
  <si>
    <t>6.95%</t>
  </si>
  <si>
    <t>Sep. 18,
		2019</t>
  </si>
  <si>
    <t>Hitachi Capital America Corp. [Member] | Secured Debt Five [Member]</t>
  </si>
  <si>
    <t>7.35%</t>
  </si>
  <si>
    <t>Nov. 7,
		2017</t>
  </si>
  <si>
    <t>Hitachi Capital America Corp. [Member] | Secured Debt Six [Member]</t>
  </si>
  <si>
    <t>7.10%</t>
  </si>
  <si>
    <t>Mar. 28,
		2018</t>
  </si>
  <si>
    <t>Hitachi Capital America Corp. [Member] | Secured Debt Seven [Member]</t>
  </si>
  <si>
    <t>6.99%</t>
  </si>
  <si>
    <t>Mar. 10,
		2019</t>
  </si>
  <si>
    <t>Triangle Auto Center, Inc [Member] | Secured Debt Eight [Member]</t>
  </si>
  <si>
    <t>4.02%</t>
  </si>
  <si>
    <t>Jan. 28,
		2021</t>
  </si>
  <si>
    <t>Colonial Buick GMC [Member] | Secured Debt Nine [Member]</t>
  </si>
  <si>
    <t>8.64%</t>
  </si>
  <si>
    <t>Feb. 1,
		2020</t>
  </si>
  <si>
    <t>Milea Truck Sales of Queens Inc [Member] | Secured Debt Ten [Member]</t>
  </si>
  <si>
    <t>8.42%</t>
  </si>
  <si>
    <t>Jul. 1,
		2019</t>
  </si>
  <si>
    <t>Milea Truck Sales of Queens Inc [Member] | Secured Debt Eleven [Member]</t>
  </si>
  <si>
    <t>4.36%</t>
  </si>
  <si>
    <t>Feb. 20,
		2018</t>
  </si>
  <si>
    <t>Isuzu Finance of America, Inc [Member] | Secured Debt Twelve [Member]</t>
  </si>
  <si>
    <t>Oct. 1,
		2018</t>
  </si>
  <si>
    <t>Koeppel Nissan, Inc. [Member] | Secured Debt Thirteen [Member]</t>
  </si>
  <si>
    <t>3.99%</t>
  </si>
  <si>
    <t>Jan. 18,
		2021</t>
  </si>
  <si>
    <t>Koeppel Nissan, Inc. [Member] | Secured Debt Fourteen [Member]</t>
  </si>
  <si>
    <t>0.90%</t>
  </si>
  <si>
    <t>Mar. 14,
		2020</t>
  </si>
  <si>
    <t>Koeppel Nissan, Inc. [Member] | Secured Debt Fifteen [Member]</t>
  </si>
  <si>
    <t>7.86%</t>
  </si>
  <si>
    <t>Jun. 1,
		2022</t>
  </si>
  <si>
    <t>Lee's Autors, Inc [Member] | Secured Debt Sixteen [Member]</t>
  </si>
  <si>
    <t>Jul. 22,
		2017</t>
  </si>
  <si>
    <t>Silver Star Motors [Member] | Secured Debt Seventeen [Member]</t>
  </si>
  <si>
    <t>4.22%</t>
  </si>
  <si>
    <t>Jun. 1,
		2021</t>
  </si>
  <si>
    <t>BMO [Member] | Secured Debt Eighteen [Member]</t>
  </si>
  <si>
    <t>5.99%</t>
  </si>
  <si>
    <t>Jul. 1,
		2020</t>
  </si>
  <si>
    <t>Wells Fargo [Member] | Secured Debt Nineteen [Member]</t>
  </si>
  <si>
    <t>4.01%</t>
  </si>
  <si>
    <t>Dec. 1,
		2021</t>
  </si>
  <si>
    <t>Toyota Finance [Member] | Secured Debt Twenty [Member]</t>
  </si>
  <si>
    <t>Apr. 1,
		2022</t>
  </si>
  <si>
    <t>Capital Lease Obligations (Details) - USD ($)</t>
  </si>
  <si>
    <t>Capital lease obligations:</t>
  </si>
  <si>
    <t>Current</t>
  </si>
  <si>
    <t>Long-term</t>
  </si>
  <si>
    <t>Total obligations</t>
  </si>
  <si>
    <t>Capital Lease Obligations (Details 1)</t>
  </si>
  <si>
    <t>Total minimum lease payments</t>
  </si>
  <si>
    <t>Less: Amount representing interest</t>
  </si>
  <si>
    <t>Capital Lease Obligations (Details Textual) - USD ($)</t>
  </si>
  <si>
    <t>Capital lease obligations (Textual)</t>
  </si>
  <si>
    <t>Interest expense on capital lease obligations</t>
  </si>
  <si>
    <t>Segment Reporting (Details) - USD ($)</t>
  </si>
  <si>
    <t>Segment Reporting Information [Line Items]</t>
  </si>
  <si>
    <t>Retail occupancy costs</t>
  </si>
  <si>
    <t>Depreciation and amortization</t>
  </si>
  <si>
    <t>Capital expenditure</t>
  </si>
  <si>
    <t>Segment income before income tax provision</t>
  </si>
  <si>
    <t>Segment assets</t>
  </si>
  <si>
    <t>Wholesale [Member]</t>
  </si>
  <si>
    <t>Retail [Member]</t>
  </si>
  <si>
    <t>Segment Reporting (Details Textual)</t>
  </si>
  <si>
    <t>Income Taxes (Details) - USD ($)</t>
  </si>
  <si>
    <t>Current:</t>
  </si>
  <si>
    <t>Federal</t>
  </si>
  <si>
    <t>State</t>
  </si>
  <si>
    <t>Current Total</t>
  </si>
  <si>
    <t>Deferred:</t>
  </si>
  <si>
    <t>Deferred Total</t>
  </si>
  <si>
    <t>Income Taxes (Details 1)</t>
  </si>
  <si>
    <t>Expected tax at U.S. statutory income tax rate</t>
  </si>
  <si>
    <t>34.00%</t>
  </si>
  <si>
    <t>State and local income taxes, net of federal income tax effect</t>
  </si>
  <si>
    <t>14.00%</t>
  </si>
  <si>
    <t>12.00%</t>
  </si>
  <si>
    <t>Other non-deductible fees and expenses</t>
  </si>
  <si>
    <t>1.00%</t>
  </si>
  <si>
    <t>Other</t>
  </si>
  <si>
    <t>3.00%</t>
  </si>
  <si>
    <t>(3.00%)</t>
  </si>
  <si>
    <t>Effective tax rate</t>
  </si>
  <si>
    <t>52.00%</t>
  </si>
  <si>
    <t>44.00%</t>
  </si>
  <si>
    <t>Income Taxes (Details 2) - USD ($)</t>
  </si>
  <si>
    <t>Deferred Tax Asset/ (Liability):</t>
  </si>
  <si>
    <t>Deferred expenses</t>
  </si>
  <si>
    <t>Sec 263A Inventory Cap</t>
  </si>
  <si>
    <t>Net operating losses</t>
  </si>
  <si>
    <t>Valuation allowance</t>
  </si>
  <si>
    <t>Net Deferred Tax Asset (Liability)</t>
  </si>
  <si>
    <t>Income Taxes (Details Textual) - USD ($)</t>
  </si>
  <si>
    <t>Income Taxes (Textual)</t>
  </si>
  <si>
    <t>Income tax purpose, Description</t>
  </si>
  <si>
    <t>Expire in the year 2030 through 2034.</t>
  </si>
  <si>
    <t>US NOL [Member]</t>
  </si>
  <si>
    <t>Net operating loss carryforwards</t>
  </si>
  <si>
    <t>SRLY NOL [Member]</t>
  </si>
  <si>
    <t>Related-Party Transactions (Details) - USD ($)</t>
  </si>
  <si>
    <t>Management Fees</t>
  </si>
  <si>
    <t>Advertising Fees</t>
  </si>
  <si>
    <t>Non-Perishable &amp; Perishable Sales</t>
  </si>
  <si>
    <t>Spring Farm Inc. [Member]</t>
  </si>
  <si>
    <t>Spicy Bubbles, Inc. [Member]</t>
  </si>
  <si>
    <t>Pine Court Chinese Bistro [Member]</t>
  </si>
  <si>
    <t>Related-Party Transactions (Details Textual) - Mr. Long Deng [Member] - USD ($)</t>
  </si>
  <si>
    <t>Related Party Transactions (Textual)</t>
  </si>
  <si>
    <t>Expire date</t>
  </si>
  <si>
    <t>Apr. 30,
		2026</t>
  </si>
  <si>
    <t>Rent incurred to the related party</t>
  </si>
  <si>
    <t>Operating Lease Commitments (Details)</t>
  </si>
  <si>
    <t>Operating Leased Assets [Line Items]</t>
  </si>
  <si>
    <t>Total payments</t>
  </si>
  <si>
    <t>Non-related parties [Member]</t>
  </si>
  <si>
    <t>Related party [Member]</t>
  </si>
  <si>
    <t>Operating Lease Commitments (Details Textual) - USD ($)</t>
  </si>
  <si>
    <t>Operating Lease Commitments (Textual)</t>
  </si>
  <si>
    <t>Average remaining lease term</t>
  </si>
  <si>
    <t>10 years</t>
  </si>
  <si>
    <t>Operating leases, rent expense</t>
  </si>
  <si>
    <t>Contingent Liability (Details) - USD ($)</t>
  </si>
  <si>
    <t>1 Months Ended</t>
  </si>
  <si>
    <t>Apr. 17, 2017</t>
  </si>
  <si>
    <t>New York Mart Group, Inc. [Member]</t>
  </si>
  <si>
    <t>Contingent Liability (Textual)</t>
  </si>
  <si>
    <t>Principal damages value</t>
  </si>
  <si>
    <t>Amount in favor of plaintiff</t>
  </si>
  <si>
    <t>Penalty amount</t>
  </si>
  <si>
    <t>New York Mart Group, Inc. [Member] | Subsequent Event [Member]</t>
  </si>
  <si>
    <t>Funds held in bank account</t>
  </si>
  <si>
    <t>New York Mart Group, Inc. [Member] | Maximum [Member]</t>
  </si>
  <si>
    <t>Invoices and attorney cost</t>
  </si>
  <si>
    <t>New York Mart Group, Inc. [Member] | Minimum [Member]</t>
  </si>
  <si>
    <t>Ming's Supermarket, Inc. [Member]</t>
  </si>
  <si>
    <t>Unpaid rent</t>
  </si>
  <si>
    <t>Ming's Supermarket, Inc. [Member] | Elevator Repairs [Member]</t>
  </si>
  <si>
    <t>Leasing costs</t>
  </si>
  <si>
    <t>Ming's Supermarket, Inc. [Member] | Glass Repairs [Member]</t>
  </si>
  <si>
    <t>Ming's Supermarket, Inc. [Member] | Structural Repairs [Member]</t>
  </si>
  <si>
    <t>Ming's Supermarket, Inc. [Member] | Maximum [Member]</t>
  </si>
  <si>
    <t>Ming's Supermarket, Inc. [Member] | Minimum [Member]</t>
  </si>
  <si>
    <t>SKKR Trading, LLC [Member] | Subsequent Event [Member]</t>
  </si>
  <si>
    <t>Subsequent Event (Details) - Subsequent Event [Member]</t>
  </si>
  <si>
    <t>Jul. 13, 2017USD ($)ft²shares</t>
  </si>
  <si>
    <t>Mia Supermarket [Member]</t>
  </si>
  <si>
    <t>Subsequent Event (Textual)</t>
  </si>
  <si>
    <t>Purchase of grocery store</t>
  </si>
  <si>
    <t>Purchase of supermarket for cash | $</t>
  </si>
  <si>
    <t>Glen Cove [Member]</t>
  </si>
  <si>
    <t>Chairman And Chief Executive Officer [Member]</t>
  </si>
  <si>
    <t>Purchase of common stock shares | share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8194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8</v>
      </c>
    </row>
    <row r="13" spans="1:3">
      <c r="A13" s="4" t="s">
        <v>21</v>
      </c>
      <c r="B13" s="4" t="s">
        <v>22</v>
      </c>
    </row>
    <row r="14" spans="1:3">
      <c r="A14" s="4" t="s">
        <v>23</v>
      </c>
      <c r="C14" s="5" t="n">
        <v>141230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02</v>
      </c>
      <c r="B1" s="2" t="s">
        <v>1</v>
      </c>
    </row>
    <row r="2" spans="1:2">
      <c r="B2" s="2" t="s">
        <v>2</v>
      </c>
    </row>
    <row r="3" spans="1:2">
      <c r="A3" s="3" t="s">
        <v>134</v>
      </c>
    </row>
    <row r="4" spans="1:2">
      <c r="A4" s="4" t="s">
        <v>102</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9</v>
      </c>
      <c r="B1" s="2" t="s">
        <v>1</v>
      </c>
    </row>
    <row r="2" spans="1:2">
      <c r="B2" s="2" t="s">
        <v>2</v>
      </c>
    </row>
    <row r="3" spans="1:2">
      <c r="A3" s="3" t="s">
        <v>147</v>
      </c>
    </row>
    <row r="4" spans="1:2">
      <c r="A4" s="4" t="s">
        <v>149</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73203</v>
      </c>
      <c r="C3" s="7" t="n">
        <v>2508362</v>
      </c>
    </row>
    <row r="4" spans="1:3">
      <c r="A4" s="4" t="s">
        <v>28</v>
      </c>
      <c r="B4" s="5" t="n">
        <v>2527238</v>
      </c>
      <c r="C4" s="5" t="n">
        <v>2272011</v>
      </c>
    </row>
    <row r="5" spans="1:3">
      <c r="A5" s="4" t="s">
        <v>29</v>
      </c>
      <c r="B5" s="5" t="n">
        <v>11084727</v>
      </c>
      <c r="C5" s="5" t="n">
        <v>9796984</v>
      </c>
    </row>
    <row r="6" spans="1:3">
      <c r="A6" s="4" t="s">
        <v>30</v>
      </c>
      <c r="B6" s="5" t="n">
        <v>1159666</v>
      </c>
      <c r="C6" s="5" t="n">
        <v>981017</v>
      </c>
    </row>
    <row r="7" spans="1:3">
      <c r="A7" s="4" t="s">
        <v>31</v>
      </c>
      <c r="B7" s="5" t="n">
        <v>15712108</v>
      </c>
      <c r="C7" s="5" t="n">
        <v>14852083</v>
      </c>
    </row>
    <row r="8" spans="1:3">
      <c r="A8" s="4" t="s">
        <v>32</v>
      </c>
      <c r="B8" s="5" t="n">
        <v>31656942</v>
      </c>
      <c r="C8" s="5" t="n">
        <v>30410457</v>
      </c>
    </row>
    <row r="9" spans="1:3">
      <c r="A9" s="4" t="s">
        <v>33</v>
      </c>
      <c r="B9" s="5" t="n">
        <v>9190075</v>
      </c>
      <c r="C9" s="5" t="n">
        <v>9290674</v>
      </c>
    </row>
    <row r="10" spans="1:3">
      <c r="A10" s="4" t="s">
        <v>34</v>
      </c>
      <c r="B10" s="5" t="n">
        <v>1266668</v>
      </c>
      <c r="C10" s="5" t="n">
        <v>1300001</v>
      </c>
    </row>
    <row r="11" spans="1:3">
      <c r="A11" s="4" t="s">
        <v>35</v>
      </c>
      <c r="B11" s="5" t="n">
        <v>972376</v>
      </c>
      <c r="C11" s="5" t="n">
        <v>912346</v>
      </c>
    </row>
    <row r="12" spans="1:3">
      <c r="A12" s="4" t="s">
        <v>36</v>
      </c>
      <c r="B12" s="5" t="n">
        <v>377554</v>
      </c>
      <c r="C12" s="5" t="n">
        <v>86799</v>
      </c>
    </row>
    <row r="13" spans="1:3">
      <c r="A13" s="4" t="s">
        <v>37</v>
      </c>
      <c r="B13" s="5" t="n">
        <v>43463615</v>
      </c>
      <c r="C13" s="5" t="n">
        <v>42000277</v>
      </c>
    </row>
    <row r="14" spans="1:3">
      <c r="A14" s="3" t="s">
        <v>38</v>
      </c>
    </row>
    <row r="15" spans="1:3">
      <c r="A15" s="4" t="s">
        <v>39</v>
      </c>
      <c r="B15" s="5" t="n">
        <v>12758877</v>
      </c>
      <c r="C15" s="5" t="n">
        <v>12364071</v>
      </c>
    </row>
    <row r="16" spans="1:3">
      <c r="A16" s="4" t="s">
        <v>40</v>
      </c>
      <c r="B16" s="5" t="n">
        <v>207387</v>
      </c>
      <c r="C16" s="5" t="n">
        <v>206737</v>
      </c>
    </row>
    <row r="17" spans="1:3">
      <c r="A17" s="4" t="s">
        <v>41</v>
      </c>
      <c r="B17" s="5" t="n">
        <v>1088024</v>
      </c>
      <c r="C17" s="5" t="n">
        <v>1144568</v>
      </c>
    </row>
    <row r="18" spans="1:3">
      <c r="A18" s="4" t="s">
        <v>42</v>
      </c>
      <c r="B18" s="5" t="n">
        <v>265828</v>
      </c>
      <c r="C18" s="5" t="n">
        <v>262578</v>
      </c>
    </row>
    <row r="19" spans="1:3">
      <c r="A19" s="4" t="s">
        <v>43</v>
      </c>
      <c r="B19" s="5" t="n">
        <v>58413</v>
      </c>
      <c r="C19" s="5" t="n">
        <v>51376</v>
      </c>
    </row>
    <row r="20" spans="1:3">
      <c r="A20" s="4" t="s">
        <v>44</v>
      </c>
      <c r="B20" s="5" t="n">
        <v>812873</v>
      </c>
      <c r="C20" s="5" t="n">
        <v>730392</v>
      </c>
    </row>
    <row r="21" spans="1:3">
      <c r="A21" s="4" t="s">
        <v>45</v>
      </c>
      <c r="B21" s="5" t="n">
        <v>1769398</v>
      </c>
      <c r="C21" s="5" t="n">
        <v>1769398</v>
      </c>
    </row>
    <row r="22" spans="1:3">
      <c r="A22" s="4" t="s">
        <v>46</v>
      </c>
      <c r="B22" s="5" t="n">
        <v>525797</v>
      </c>
      <c r="C22" s="5" t="n">
        <v>501213</v>
      </c>
    </row>
    <row r="23" spans="1:3">
      <c r="A23" s="4" t="s">
        <v>47</v>
      </c>
      <c r="B23" s="5" t="n">
        <v>17486597</v>
      </c>
      <c r="C23" s="5" t="n">
        <v>17030333</v>
      </c>
    </row>
    <row r="24" spans="1:3">
      <c r="A24" s="4" t="s">
        <v>48</v>
      </c>
      <c r="B24" s="5" t="n">
        <v>13561017</v>
      </c>
      <c r="C24" s="5" t="n">
        <v>12779838</v>
      </c>
    </row>
    <row r="25" spans="1:3">
      <c r="A25" s="4" t="s">
        <v>49</v>
      </c>
      <c r="B25" s="5" t="n">
        <v>406833</v>
      </c>
      <c r="C25" s="5" t="n">
        <v>379376</v>
      </c>
    </row>
    <row r="26" spans="1:3">
      <c r="A26" s="4" t="s">
        <v>50</v>
      </c>
      <c r="B26" s="5" t="n">
        <v>81180</v>
      </c>
      <c r="C26" s="5" t="n">
        <v>59907</v>
      </c>
    </row>
    <row r="27" spans="1:3">
      <c r="A27" s="4" t="s">
        <v>51</v>
      </c>
      <c r="B27" s="5" t="n">
        <v>5587433</v>
      </c>
      <c r="C27" s="5" t="n">
        <v>5424134</v>
      </c>
    </row>
    <row r="28" spans="1:3">
      <c r="A28" s="4" t="s">
        <v>52</v>
      </c>
      <c r="B28" s="5" t="n">
        <v>49800</v>
      </c>
      <c r="C28" s="5" t="n">
        <v>34800</v>
      </c>
    </row>
    <row r="29" spans="1:3">
      <c r="A29" s="4" t="s">
        <v>53</v>
      </c>
      <c r="B29" s="5" t="n">
        <v>37172860</v>
      </c>
      <c r="C29" s="5" t="n">
        <v>35708388</v>
      </c>
    </row>
    <row r="30" spans="1:3">
      <c r="A30" s="4" t="s">
        <v>54</v>
      </c>
      <c r="B30" s="4" t="s">
        <v>55</v>
      </c>
      <c r="C30" s="4" t="s">
        <v>55</v>
      </c>
    </row>
    <row r="31" spans="1:3">
      <c r="A31" s="3" t="s">
        <v>56</v>
      </c>
    </row>
    <row r="32" spans="1:3">
      <c r="A32" s="4" t="s">
        <v>57</v>
      </c>
      <c r="B32" s="4" t="s">
        <v>55</v>
      </c>
      <c r="C32" s="4" t="s">
        <v>55</v>
      </c>
    </row>
    <row r="33" spans="1:3">
      <c r="A33" s="4" t="s">
        <v>58</v>
      </c>
      <c r="B33" s="5" t="n">
        <v>1412</v>
      </c>
      <c r="C33" s="5" t="n">
        <v>1410</v>
      </c>
    </row>
    <row r="34" spans="1:3">
      <c r="A34" s="4" t="s">
        <v>59</v>
      </c>
      <c r="B34" s="5" t="n">
        <v>9342423</v>
      </c>
      <c r="C34" s="5" t="n">
        <v>9075025</v>
      </c>
    </row>
    <row r="35" spans="1:3">
      <c r="A35" s="4" t="s">
        <v>60</v>
      </c>
      <c r="B35" s="5" t="n">
        <v>-3053080</v>
      </c>
      <c r="C35" s="5" t="n">
        <v>-2784546</v>
      </c>
    </row>
    <row r="36" spans="1:3">
      <c r="A36" s="4" t="s">
        <v>61</v>
      </c>
      <c r="B36" s="5" t="n">
        <v>6290755</v>
      </c>
      <c r="C36" s="5" t="n">
        <v>6291889</v>
      </c>
    </row>
    <row r="37" spans="1:3">
      <c r="A37" s="4" t="s">
        <v>62</v>
      </c>
      <c r="B37" s="7" t="n">
        <v>43463615</v>
      </c>
      <c r="C37" s="7" t="n">
        <v>420002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64</v>
      </c>
      <c r="B1" s="2" t="s">
        <v>1</v>
      </c>
    </row>
    <row r="2" spans="1:2">
      <c r="B2" s="2" t="s">
        <v>2</v>
      </c>
    </row>
    <row r="3" spans="1:2">
      <c r="A3" s="3" t="s">
        <v>152</v>
      </c>
    </row>
    <row r="4" spans="1:2">
      <c r="A4" s="4" t="s">
        <v>164</v>
      </c>
      <c r="B4" s="4"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72</v>
      </c>
      <c r="B1" s="2" t="s">
        <v>1</v>
      </c>
    </row>
    <row r="2" spans="1:2">
      <c r="B2" s="2" t="s">
        <v>2</v>
      </c>
    </row>
    <row r="3" spans="1:2">
      <c r="A3" s="3" t="s">
        <v>129</v>
      </c>
    </row>
    <row r="4" spans="1:2">
      <c r="A4" s="4" t="s">
        <v>173</v>
      </c>
      <c r="B4" s="4" t="s">
        <v>174</v>
      </c>
    </row>
    <row r="5" spans="1:2">
      <c r="A5" s="4" t="s">
        <v>175</v>
      </c>
      <c r="B5" s="4" t="s">
        <v>176</v>
      </c>
    </row>
    <row r="6" spans="1:2">
      <c r="A6" s="4" t="s">
        <v>177</v>
      </c>
      <c r="B6" s="4" t="s">
        <v>178</v>
      </c>
    </row>
    <row r="7" spans="1:2">
      <c r="A7" s="4" t="s">
        <v>131</v>
      </c>
      <c r="B7" s="4" t="s">
        <v>179</v>
      </c>
    </row>
    <row r="8" spans="1:2">
      <c r="A8" s="4" t="s">
        <v>102</v>
      </c>
      <c r="B8" s="4" t="s">
        <v>180</v>
      </c>
    </row>
    <row r="9" spans="1:2">
      <c r="A9" s="4" t="s">
        <v>181</v>
      </c>
      <c r="B9" s="4" t="s">
        <v>182</v>
      </c>
    </row>
    <row r="10" spans="1:2">
      <c r="A10" s="4" t="s">
        <v>151</v>
      </c>
      <c r="B10" s="4" t="s">
        <v>183</v>
      </c>
    </row>
    <row r="11" spans="1:2">
      <c r="A11" s="4" t="s">
        <v>184</v>
      </c>
      <c r="B11" s="4" t="s">
        <v>185</v>
      </c>
    </row>
    <row r="12" spans="1:2">
      <c r="A12" s="4" t="s">
        <v>186</v>
      </c>
      <c r="B12" s="4" t="s">
        <v>187</v>
      </c>
    </row>
    <row r="13" spans="1:2">
      <c r="A13" s="4" t="s">
        <v>188</v>
      </c>
      <c r="B13" s="4" t="s">
        <v>189</v>
      </c>
    </row>
    <row r="14" spans="1:2">
      <c r="A14" s="4" t="s">
        <v>190</v>
      </c>
      <c r="B1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2</v>
      </c>
      <c r="B1" s="2" t="s">
        <v>1</v>
      </c>
    </row>
    <row r="2" spans="1:2">
      <c r="B2" s="2" t="s">
        <v>2</v>
      </c>
    </row>
    <row r="3" spans="1:2">
      <c r="A3" s="3" t="s">
        <v>132</v>
      </c>
    </row>
    <row r="4" spans="1:2">
      <c r="A4" s="4" t="s">
        <v>193</v>
      </c>
      <c r="B4"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5</v>
      </c>
      <c r="B1" s="2" t="s">
        <v>1</v>
      </c>
    </row>
    <row r="2" spans="1:2">
      <c r="B2" s="2" t="s">
        <v>2</v>
      </c>
    </row>
    <row r="3" spans="1:2">
      <c r="A3" s="3" t="s">
        <v>134</v>
      </c>
    </row>
    <row r="4" spans="1:2">
      <c r="A4" s="4" t="s">
        <v>196</v>
      </c>
      <c r="B4"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8</v>
      </c>
      <c r="B1" s="2" t="s">
        <v>1</v>
      </c>
    </row>
    <row r="2" spans="1:2">
      <c r="B2" s="2" t="s">
        <v>2</v>
      </c>
    </row>
    <row r="3" spans="1:2">
      <c r="A3" s="3" t="s">
        <v>137</v>
      </c>
    </row>
    <row r="4" spans="1:2">
      <c r="A4" s="4" t="s">
        <v>199</v>
      </c>
      <c r="B4" s="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1</v>
      </c>
      <c r="B1" s="2" t="s">
        <v>1</v>
      </c>
    </row>
    <row r="2" spans="1:2">
      <c r="B2" s="2" t="s">
        <v>2</v>
      </c>
    </row>
    <row r="3" spans="1:2">
      <c r="A3" s="3" t="s">
        <v>141</v>
      </c>
    </row>
    <row r="4" spans="1:2">
      <c r="A4" s="4" t="s">
        <v>202</v>
      </c>
      <c r="B4" s="4" t="s">
        <v>2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04</v>
      </c>
      <c r="B1" s="2" t="s">
        <v>1</v>
      </c>
    </row>
    <row r="2" spans="1:2">
      <c r="B2" s="2" t="s">
        <v>2</v>
      </c>
    </row>
    <row r="3" spans="1:2">
      <c r="A3" s="3" t="s">
        <v>144</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09</v>
      </c>
      <c r="B1" s="2" t="s">
        <v>1</v>
      </c>
    </row>
    <row r="2" spans="1:2">
      <c r="B2" s="2" t="s">
        <v>2</v>
      </c>
    </row>
    <row r="3" spans="1:2">
      <c r="A3" s="3" t="s">
        <v>210</v>
      </c>
    </row>
    <row r="4" spans="1:2">
      <c r="A4" s="4" t="s">
        <v>211</v>
      </c>
      <c r="B4" s="4" t="s">
        <v>212</v>
      </c>
    </row>
    <row r="5" spans="1:2">
      <c r="A5" s="4" t="s">
        <v>213</v>
      </c>
    </row>
    <row r="6" spans="1:2">
      <c r="A6" s="3" t="s">
        <v>210</v>
      </c>
    </row>
    <row r="7" spans="1:2">
      <c r="A7" s="4" t="s">
        <v>214</v>
      </c>
      <c r="B7" s="4" t="s">
        <v>2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3</v>
      </c>
      <c r="B1" s="2" t="s">
        <v>2</v>
      </c>
      <c r="C1" s="2" t="s">
        <v>25</v>
      </c>
    </row>
    <row r="2" spans="1:3">
      <c r="A2" s="3" t="s">
        <v>64</v>
      </c>
    </row>
    <row r="3" spans="1:3">
      <c r="A3" s="4" t="s">
        <v>65</v>
      </c>
      <c r="B3" s="8" t="n">
        <v>0.0001</v>
      </c>
      <c r="C3" s="8" t="n">
        <v>0.0001</v>
      </c>
    </row>
    <row r="4" spans="1:3">
      <c r="A4" s="4" t="s">
        <v>66</v>
      </c>
      <c r="B4" s="5" t="n">
        <v>1000000</v>
      </c>
      <c r="C4" s="5" t="n">
        <v>1000000</v>
      </c>
    </row>
    <row r="5" spans="1:3">
      <c r="A5" s="4" t="s">
        <v>67</v>
      </c>
      <c r="B5" s="4" t="s">
        <v>55</v>
      </c>
      <c r="C5" s="4" t="s">
        <v>55</v>
      </c>
    </row>
    <row r="6" spans="1:3">
      <c r="A6" s="4" t="s">
        <v>68</v>
      </c>
      <c r="B6" s="8" t="n">
        <v>0.0001</v>
      </c>
      <c r="C6" s="8" t="n">
        <v>0.0001</v>
      </c>
    </row>
    <row r="7" spans="1:3">
      <c r="A7" s="4" t="s">
        <v>69</v>
      </c>
      <c r="B7" s="5" t="n">
        <v>100000000</v>
      </c>
      <c r="C7" s="5" t="n">
        <v>100000000</v>
      </c>
    </row>
    <row r="8" spans="1:3">
      <c r="A8" s="4" t="s">
        <v>70</v>
      </c>
      <c r="B8" s="5" t="n">
        <v>14123033</v>
      </c>
      <c r="C8" s="5" t="n">
        <v>14103033</v>
      </c>
    </row>
    <row r="9" spans="1:3">
      <c r="A9" s="4" t="s">
        <v>71</v>
      </c>
      <c r="B9" s="5" t="n">
        <v>14123033</v>
      </c>
      <c r="C9" s="5" t="n">
        <v>141030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216</v>
      </c>
      <c r="B1" s="2" t="s">
        <v>1</v>
      </c>
    </row>
    <row r="2" spans="1:2">
      <c r="B2" s="2" t="s">
        <v>2</v>
      </c>
    </row>
    <row r="3" spans="1:2">
      <c r="A3" s="3" t="s">
        <v>217</v>
      </c>
    </row>
    <row r="4" spans="1:2">
      <c r="A4" s="4" t="s">
        <v>218</v>
      </c>
      <c r="B4" s="4" t="s">
        <v>219</v>
      </c>
    </row>
    <row r="5" spans="1:2">
      <c r="A5" s="4" t="s">
        <v>220</v>
      </c>
    </row>
    <row r="6" spans="1:2">
      <c r="A6" s="3" t="s">
        <v>217</v>
      </c>
    </row>
    <row r="7" spans="1:2">
      <c r="A7" s="4" t="s">
        <v>221</v>
      </c>
      <c r="B7" s="4" t="s">
        <v>2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23</v>
      </c>
      <c r="B1" s="2" t="s">
        <v>1</v>
      </c>
    </row>
    <row r="2" spans="1:2">
      <c r="B2" s="2" t="s">
        <v>2</v>
      </c>
    </row>
    <row r="3" spans="1:2">
      <c r="A3" s="3" t="s">
        <v>152</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8</v>
      </c>
      <c r="B1" s="2" t="s">
        <v>1</v>
      </c>
    </row>
    <row r="2" spans="1:2">
      <c r="B2" s="2" t="s">
        <v>2</v>
      </c>
    </row>
    <row r="3" spans="1:2">
      <c r="A3" s="3" t="s">
        <v>156</v>
      </c>
    </row>
    <row r="4" spans="1:2">
      <c r="A4" s="4" t="s">
        <v>229</v>
      </c>
      <c r="B4" s="4" t="s">
        <v>2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59</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62</v>
      </c>
    </row>
    <row r="4" spans="1:2">
      <c r="A4" s="4" t="s">
        <v>239</v>
      </c>
      <c r="B4" s="4" t="s">
        <v>2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1</v>
      </c>
      <c r="B1" s="2" t="s">
        <v>1</v>
      </c>
    </row>
    <row r="2" spans="1:2">
      <c r="B2" s="2" t="s">
        <v>2</v>
      </c>
    </row>
    <row r="3" spans="1:2">
      <c r="A3" s="3" t="s">
        <v>152</v>
      </c>
    </row>
    <row r="4" spans="1:2">
      <c r="A4" s="4" t="s">
        <v>242</v>
      </c>
      <c r="B4" s="4" t="s">
        <v>2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1"/>
    <col customWidth="1" max="2" min="2" width="80"/>
    <col customWidth="1" max="3" min="3" width="80"/>
    <col customWidth="1" max="4" min="4" width="14"/>
  </cols>
  <sheetData>
    <row r="1" spans="1:4">
      <c r="A1" s="1" t="s">
        <v>244</v>
      </c>
      <c r="B1" s="2" t="s">
        <v>245</v>
      </c>
      <c r="C1" s="2" t="s">
        <v>2</v>
      </c>
      <c r="D1" s="2" t="s">
        <v>246</v>
      </c>
    </row>
    <row r="2" spans="1:4">
      <c r="A2" s="3" t="s">
        <v>247</v>
      </c>
    </row>
    <row r="3" spans="1:4">
      <c r="A3" s="4" t="s">
        <v>248</v>
      </c>
      <c r="C3" s="5" t="n">
        <v>12000000</v>
      </c>
    </row>
    <row r="4" spans="1:4">
      <c r="A4" s="4" t="s">
        <v>249</v>
      </c>
      <c r="D4" s="7" t="n">
        <v>10</v>
      </c>
    </row>
    <row r="5" spans="1:4">
      <c r="A5" s="4" t="s">
        <v>250</v>
      </c>
      <c r="B5" s="9" t="n">
        <v>10.4</v>
      </c>
    </row>
    <row r="6" spans="1:4">
      <c r="A6" s="4" t="s">
        <v>251</v>
      </c>
      <c r="B6" s="7" t="n">
        <v>10000000</v>
      </c>
    </row>
    <row r="7" spans="1:4">
      <c r="A7" s="4" t="s">
        <v>252</v>
      </c>
      <c r="B7" s="5" t="n">
        <v>1937967</v>
      </c>
    </row>
    <row r="8" spans="1:4">
      <c r="A8" s="4" t="s">
        <v>253</v>
      </c>
      <c r="B8" s="7" t="n">
        <v>20154857</v>
      </c>
    </row>
    <row r="9" spans="1:4">
      <c r="A9" s="4" t="s">
        <v>254</v>
      </c>
      <c r="B9" s="5" t="n">
        <v>1500000</v>
      </c>
    </row>
    <row r="10" spans="1:4">
      <c r="A10" s="4" t="s">
        <v>255</v>
      </c>
      <c r="B10" s="4" t="s">
        <v>256</v>
      </c>
    </row>
    <row r="11" spans="1:4">
      <c r="A11" s="4" t="s">
        <v>257</v>
      </c>
      <c r="B11" s="4" t="s">
        <v>258</v>
      </c>
    </row>
    <row r="12" spans="1:4">
      <c r="A12" s="4" t="s">
        <v>259</v>
      </c>
      <c r="B12" s="7" t="n">
        <v>200</v>
      </c>
    </row>
    <row r="13" spans="1:4">
      <c r="A13" s="4" t="s">
        <v>260</v>
      </c>
      <c r="B13" s="5" t="n">
        <v>200000</v>
      </c>
    </row>
    <row r="14" spans="1:4">
      <c r="A14" s="4" t="s">
        <v>261</v>
      </c>
      <c r="C14" s="4" t="s">
        <v>262</v>
      </c>
    </row>
    <row r="15" spans="1:4">
      <c r="A15" s="4" t="s">
        <v>263</v>
      </c>
      <c r="C15" s="4" t="s">
        <v>264</v>
      </c>
    </row>
    <row r="16" spans="1:4">
      <c r="A16" s="4" t="s">
        <v>265</v>
      </c>
      <c r="C16" s="5" t="n">
        <v>1410303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2"/>
  </cols>
  <sheetData>
    <row r="1" spans="1:2">
      <c r="A1" s="1" t="s">
        <v>266</v>
      </c>
      <c r="B1" s="2" t="s">
        <v>1</v>
      </c>
    </row>
    <row r="2" spans="1:2">
      <c r="B2" s="2" t="s">
        <v>267</v>
      </c>
    </row>
    <row r="3" spans="1:2">
      <c r="A3" s="3" t="s">
        <v>268</v>
      </c>
    </row>
    <row r="4" spans="1:2">
      <c r="A4" s="4" t="s">
        <v>269</v>
      </c>
      <c r="B4" s="5" t="n">
        <v>2</v>
      </c>
    </row>
    <row r="5" spans="1:2">
      <c r="A5" s="4" t="s">
        <v>270</v>
      </c>
      <c r="B5" s="5" t="n">
        <v>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71</v>
      </c>
      <c r="B1" s="2" t="s">
        <v>2</v>
      </c>
      <c r="C1" s="2" t="s">
        <v>25</v>
      </c>
    </row>
    <row r="2" spans="1:3">
      <c r="A2" s="3" t="s">
        <v>272</v>
      </c>
    </row>
    <row r="3" spans="1:3">
      <c r="A3" s="4" t="s">
        <v>273</v>
      </c>
      <c r="B3" s="7" t="n">
        <v>2615243</v>
      </c>
      <c r="C3" s="7" t="n">
        <v>2360016</v>
      </c>
    </row>
    <row r="4" spans="1:3">
      <c r="A4" s="4" t="s">
        <v>274</v>
      </c>
      <c r="B4" s="5" t="n">
        <v>-88005</v>
      </c>
      <c r="C4" s="5" t="n">
        <v>-88005</v>
      </c>
    </row>
    <row r="5" spans="1:3">
      <c r="A5" s="4" t="s">
        <v>28</v>
      </c>
      <c r="B5" s="5" t="n">
        <v>2527238</v>
      </c>
      <c r="C5" s="5" t="n">
        <v>2272011</v>
      </c>
    </row>
    <row r="6" spans="1:3">
      <c r="A6" s="4" t="s">
        <v>275</v>
      </c>
    </row>
    <row r="7" spans="1:3">
      <c r="A7" s="3" t="s">
        <v>272</v>
      </c>
    </row>
    <row r="8" spans="1:3">
      <c r="A8" s="4" t="s">
        <v>273</v>
      </c>
      <c r="B8" s="5" t="n">
        <v>145749</v>
      </c>
      <c r="C8" s="5" t="n">
        <v>134177</v>
      </c>
    </row>
    <row r="9" spans="1:3">
      <c r="A9" s="4" t="s">
        <v>276</v>
      </c>
    </row>
    <row r="10" spans="1:3">
      <c r="A10" s="3" t="s">
        <v>272</v>
      </c>
    </row>
    <row r="11" spans="1:3">
      <c r="A11" s="4" t="s">
        <v>273</v>
      </c>
      <c r="B11" s="5" t="n">
        <v>2352195</v>
      </c>
      <c r="C11" s="5" t="n">
        <v>2133689</v>
      </c>
    </row>
    <row r="12" spans="1:3">
      <c r="A12" s="4" t="s">
        <v>277</v>
      </c>
    </row>
    <row r="13" spans="1:3">
      <c r="A13" s="3" t="s">
        <v>272</v>
      </c>
    </row>
    <row r="14" spans="1:3">
      <c r="A14" s="4" t="s">
        <v>273</v>
      </c>
      <c r="B14" s="5" t="n">
        <v>81478</v>
      </c>
      <c r="C14" s="5" t="n">
        <v>62900</v>
      </c>
    </row>
    <row r="15" spans="1:3">
      <c r="A15" s="4" t="s">
        <v>278</v>
      </c>
    </row>
    <row r="16" spans="1:3">
      <c r="A16" s="3" t="s">
        <v>272</v>
      </c>
    </row>
    <row r="17" spans="1:3">
      <c r="A17" s="4" t="s">
        <v>273</v>
      </c>
      <c r="B17" s="7" t="n">
        <v>35821</v>
      </c>
      <c r="C17" s="7" t="n">
        <v>2925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79</v>
      </c>
      <c r="B1" s="2" t="s">
        <v>2</v>
      </c>
      <c r="C1" s="2" t="s">
        <v>25</v>
      </c>
    </row>
    <row r="2" spans="1:3">
      <c r="A2" s="3" t="s">
        <v>280</v>
      </c>
    </row>
    <row r="3" spans="1:3">
      <c r="A3" s="4" t="s">
        <v>102</v>
      </c>
      <c r="B3" s="7" t="n">
        <v>11170684</v>
      </c>
      <c r="C3" s="7" t="n">
        <v>9875564</v>
      </c>
    </row>
    <row r="4" spans="1:3">
      <c r="A4" s="4" t="s">
        <v>281</v>
      </c>
      <c r="B4" s="5" t="n">
        <v>-85957</v>
      </c>
      <c r="C4" s="5" t="n">
        <v>-78580</v>
      </c>
    </row>
    <row r="5" spans="1:3">
      <c r="A5" s="4" t="s">
        <v>29</v>
      </c>
      <c r="B5" s="5" t="n">
        <v>11084727</v>
      </c>
      <c r="C5" s="5" t="n">
        <v>9796984</v>
      </c>
    </row>
    <row r="6" spans="1:3">
      <c r="A6" s="4" t="s">
        <v>282</v>
      </c>
    </row>
    <row r="7" spans="1:3">
      <c r="A7" s="3" t="s">
        <v>280</v>
      </c>
    </row>
    <row r="8" spans="1:3">
      <c r="A8" s="4" t="s">
        <v>102</v>
      </c>
      <c r="B8" s="5" t="n">
        <v>9518537</v>
      </c>
      <c r="C8" s="5" t="n">
        <v>8339787</v>
      </c>
    </row>
    <row r="9" spans="1:3">
      <c r="A9" s="4" t="s">
        <v>283</v>
      </c>
    </row>
    <row r="10" spans="1:3">
      <c r="A10" s="3" t="s">
        <v>280</v>
      </c>
    </row>
    <row r="11" spans="1:3">
      <c r="A11" s="4" t="s">
        <v>102</v>
      </c>
      <c r="B11" s="7" t="n">
        <v>1652147</v>
      </c>
      <c r="C11" s="7" t="n">
        <v>153577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2</v>
      </c>
      <c r="B1" s="2" t="s">
        <v>1</v>
      </c>
    </row>
    <row r="2" spans="1:3">
      <c r="B2" s="2" t="s">
        <v>2</v>
      </c>
      <c r="C2" s="2" t="s">
        <v>73</v>
      </c>
    </row>
    <row r="3" spans="1:3">
      <c r="A3" s="3" t="s">
        <v>74</v>
      </c>
    </row>
    <row r="4" spans="1:3">
      <c r="A4" s="4" t="s">
        <v>75</v>
      </c>
      <c r="B4" s="7" t="n">
        <v>30127855</v>
      </c>
      <c r="C4" s="7" t="n">
        <v>28685300</v>
      </c>
    </row>
    <row r="5" spans="1:3">
      <c r="A5" s="4" t="s">
        <v>76</v>
      </c>
      <c r="B5" s="5" t="n">
        <v>2400671</v>
      </c>
      <c r="C5" s="5" t="n">
        <v>1604592</v>
      </c>
    </row>
    <row r="6" spans="1:3">
      <c r="A6" s="4" t="s">
        <v>77</v>
      </c>
      <c r="B6" s="5" t="n">
        <v>32528526</v>
      </c>
      <c r="C6" s="5" t="n">
        <v>30289892</v>
      </c>
    </row>
    <row r="7" spans="1:3">
      <c r="A7" s="4" t="s">
        <v>78</v>
      </c>
      <c r="B7" s="5" t="n">
        <v>21702740</v>
      </c>
      <c r="C7" s="5" t="n">
        <v>20778908</v>
      </c>
    </row>
    <row r="8" spans="1:3">
      <c r="A8" s="4" t="s">
        <v>79</v>
      </c>
      <c r="B8" s="5" t="n">
        <v>1991930</v>
      </c>
      <c r="C8" s="5" t="n">
        <v>1331392</v>
      </c>
    </row>
    <row r="9" spans="1:3">
      <c r="A9" s="4" t="s">
        <v>80</v>
      </c>
      <c r="B9" s="5" t="n">
        <v>1942842</v>
      </c>
      <c r="C9" s="5" t="n">
        <v>1840067</v>
      </c>
    </row>
    <row r="10" spans="1:3">
      <c r="A10" s="4" t="s">
        <v>81</v>
      </c>
      <c r="B10" s="5" t="n">
        <v>6891014</v>
      </c>
      <c r="C10" s="5" t="n">
        <v>6339525</v>
      </c>
    </row>
    <row r="11" spans="1:3">
      <c r="A11" s="4" t="s">
        <v>82</v>
      </c>
      <c r="B11" s="5" t="n">
        <v>7484823</v>
      </c>
      <c r="C11" s="5" t="n">
        <v>6225909</v>
      </c>
    </row>
    <row r="12" spans="1:3">
      <c r="A12" s="4" t="s">
        <v>83</v>
      </c>
      <c r="B12" s="5" t="n">
        <v>-593809</v>
      </c>
      <c r="C12" s="5" t="n">
        <v>113616</v>
      </c>
    </row>
    <row r="13" spans="1:3">
      <c r="A13" s="4" t="s">
        <v>84</v>
      </c>
      <c r="B13" s="5" t="n">
        <v>-167539</v>
      </c>
      <c r="C13" s="5" t="n">
        <v>-43574</v>
      </c>
    </row>
    <row r="14" spans="1:3">
      <c r="A14" s="4" t="s">
        <v>85</v>
      </c>
      <c r="B14" s="5" t="n">
        <v>201905</v>
      </c>
      <c r="C14" s="5" t="n">
        <v>245238</v>
      </c>
    </row>
    <row r="15" spans="1:3">
      <c r="A15" s="4" t="s">
        <v>86</v>
      </c>
      <c r="B15" s="5" t="n">
        <v>-559443</v>
      </c>
      <c r="C15" s="5" t="n">
        <v>315280</v>
      </c>
    </row>
    <row r="16" spans="1:3">
      <c r="A16" s="4" t="s">
        <v>87</v>
      </c>
      <c r="B16" s="5" t="n">
        <v>-290910</v>
      </c>
      <c r="C16" s="5" t="n">
        <v>137535</v>
      </c>
    </row>
    <row r="17" spans="1:3">
      <c r="A17" s="4" t="s">
        <v>88</v>
      </c>
      <c r="B17" s="7" t="n">
        <v>-268533</v>
      </c>
      <c r="C17" s="7" t="n">
        <v>177745</v>
      </c>
    </row>
    <row r="18" spans="1:3">
      <c r="A18" s="3" t="s">
        <v>89</v>
      </c>
    </row>
    <row r="19" spans="1:3">
      <c r="A19" s="4" t="s">
        <v>90</v>
      </c>
      <c r="B19" s="9" t="n">
        <v>-0.02</v>
      </c>
      <c r="C19" s="9" t="n">
        <v>0.01</v>
      </c>
    </row>
    <row r="20" spans="1:3">
      <c r="A20" s="4" t="s">
        <v>91</v>
      </c>
      <c r="B20" s="9" t="n">
        <v>-0.02</v>
      </c>
      <c r="C20" s="9" t="n">
        <v>0.01</v>
      </c>
    </row>
    <row r="21" spans="1:3">
      <c r="A21" s="3" t="s">
        <v>92</v>
      </c>
    </row>
    <row r="22" spans="1:3">
      <c r="A22" s="4" t="s">
        <v>90</v>
      </c>
      <c r="B22" s="5" t="n">
        <v>14116589</v>
      </c>
      <c r="C22" s="5" t="n">
        <v>12000000</v>
      </c>
    </row>
    <row r="23" spans="1:3">
      <c r="A23" s="4" t="s">
        <v>91</v>
      </c>
      <c r="B23" s="5" t="n">
        <v>14116589</v>
      </c>
      <c r="C23" s="5" t="n">
        <v>12000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84</v>
      </c>
      <c r="B1" s="2" t="s">
        <v>2</v>
      </c>
      <c r="C1" s="2" t="s">
        <v>25</v>
      </c>
    </row>
    <row r="2" spans="1:3">
      <c r="A2" s="3" t="s">
        <v>285</v>
      </c>
    </row>
    <row r="3" spans="1:3">
      <c r="A3" s="4" t="s">
        <v>286</v>
      </c>
      <c r="B3" s="7" t="n">
        <v>15712108</v>
      </c>
      <c r="C3" s="7" t="n">
        <v>14852083</v>
      </c>
    </row>
    <row r="4" spans="1:3">
      <c r="A4" s="4" t="s">
        <v>287</v>
      </c>
      <c r="B4" s="5" t="n">
        <v>12836752</v>
      </c>
      <c r="C4" s="5" t="n">
        <v>12282927</v>
      </c>
    </row>
    <row r="5" spans="1:3">
      <c r="A5" s="4" t="s">
        <v>288</v>
      </c>
      <c r="B5" s="5" t="n">
        <v>2875356</v>
      </c>
      <c r="C5" s="5" t="n">
        <v>2569156</v>
      </c>
    </row>
    <row r="6" spans="1:3">
      <c r="A6" s="4" t="s">
        <v>289</v>
      </c>
    </row>
    <row r="7" spans="1:3">
      <c r="A7" s="3" t="s">
        <v>285</v>
      </c>
    </row>
    <row r="8" spans="1:3">
      <c r="A8" s="4" t="s">
        <v>287</v>
      </c>
      <c r="B8" s="5" t="n">
        <v>1394366</v>
      </c>
      <c r="C8" s="5" t="n">
        <v>142791</v>
      </c>
    </row>
    <row r="9" spans="1:3">
      <c r="A9" s="4" t="s">
        <v>288</v>
      </c>
      <c r="B9" s="5" t="n">
        <v>482447</v>
      </c>
      <c r="C9" s="5" t="n">
        <v>476884</v>
      </c>
    </row>
    <row r="10" spans="1:3">
      <c r="A10" s="4" t="s">
        <v>290</v>
      </c>
    </row>
    <row r="11" spans="1:3">
      <c r="A11" s="3" t="s">
        <v>285</v>
      </c>
    </row>
    <row r="12" spans="1:3">
      <c r="A12" s="4" t="s">
        <v>287</v>
      </c>
      <c r="B12" s="5" t="n">
        <v>5711427</v>
      </c>
      <c r="C12" s="5" t="n">
        <v>6511427</v>
      </c>
    </row>
    <row r="13" spans="1:3">
      <c r="A13" s="4" t="s">
        <v>291</v>
      </c>
    </row>
    <row r="14" spans="1:3">
      <c r="A14" s="3" t="s">
        <v>285</v>
      </c>
    </row>
    <row r="15" spans="1:3">
      <c r="A15" s="4" t="s">
        <v>287</v>
      </c>
      <c r="B15" s="5" t="n">
        <v>727210</v>
      </c>
      <c r="C15" s="5" t="n">
        <v>591404</v>
      </c>
    </row>
    <row r="16" spans="1:3">
      <c r="A16" s="4" t="s">
        <v>288</v>
      </c>
      <c r="B16" s="5" t="n">
        <v>544981</v>
      </c>
      <c r="C16" s="5" t="n">
        <v>604469</v>
      </c>
    </row>
    <row r="17" spans="1:3">
      <c r="A17" s="4" t="s">
        <v>292</v>
      </c>
    </row>
    <row r="18" spans="1:3">
      <c r="A18" s="3" t="s">
        <v>285</v>
      </c>
    </row>
    <row r="19" spans="1:3">
      <c r="A19" s="4" t="s">
        <v>287</v>
      </c>
      <c r="B19" s="5" t="n">
        <v>3736166</v>
      </c>
      <c r="C19" s="5" t="n">
        <v>4165339</v>
      </c>
    </row>
    <row r="20" spans="1:3">
      <c r="A20" s="4" t="s">
        <v>288</v>
      </c>
      <c r="B20" s="5" t="n">
        <v>1786428</v>
      </c>
      <c r="C20" s="5" t="n">
        <v>1426303</v>
      </c>
    </row>
    <row r="21" spans="1:3">
      <c r="A21" s="4" t="s">
        <v>293</v>
      </c>
    </row>
    <row r="22" spans="1:3">
      <c r="A22" s="3" t="s">
        <v>285</v>
      </c>
    </row>
    <row r="23" spans="1:3">
      <c r="A23" s="4" t="s">
        <v>287</v>
      </c>
      <c r="B23" s="5" t="n">
        <v>1126006</v>
      </c>
      <c r="C23" s="5" t="n">
        <v>871966</v>
      </c>
    </row>
    <row r="24" spans="1:3">
      <c r="A24" s="4" t="s">
        <v>288</v>
      </c>
      <c r="B24" s="5" t="n">
        <v>61500</v>
      </c>
      <c r="C24" s="5" t="n">
        <v>61500</v>
      </c>
    </row>
    <row r="25" spans="1:3">
      <c r="A25" s="4" t="s">
        <v>294</v>
      </c>
    </row>
    <row r="26" spans="1:3">
      <c r="A26" s="3" t="s">
        <v>285</v>
      </c>
    </row>
    <row r="27" spans="1:3">
      <c r="A27" s="4" t="s">
        <v>287</v>
      </c>
      <c r="B27" s="7" t="n">
        <v>141577</v>
      </c>
      <c r="C27" s="4" t="s">
        <v>5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95</v>
      </c>
      <c r="B1" s="2" t="s">
        <v>2</v>
      </c>
      <c r="C1" s="2" t="s">
        <v>25</v>
      </c>
    </row>
    <row r="2" spans="1:3">
      <c r="A2" s="3" t="s">
        <v>296</v>
      </c>
    </row>
    <row r="3" spans="1:3">
      <c r="A3" s="4" t="s">
        <v>297</v>
      </c>
      <c r="B3" s="7" t="n">
        <v>16725845</v>
      </c>
      <c r="C3" s="7" t="n">
        <v>16428112</v>
      </c>
    </row>
    <row r="4" spans="1:3">
      <c r="A4" s="4" t="s">
        <v>298</v>
      </c>
      <c r="B4" s="5" t="n">
        <v>-7535770</v>
      </c>
      <c r="C4" s="5" t="n">
        <v>-7137438</v>
      </c>
    </row>
    <row r="5" spans="1:3">
      <c r="A5" s="4" t="s">
        <v>33</v>
      </c>
      <c r="B5" s="5" t="n">
        <v>9190075</v>
      </c>
      <c r="C5" s="5" t="n">
        <v>9290674</v>
      </c>
    </row>
    <row r="6" spans="1:3">
      <c r="A6" s="4" t="s">
        <v>299</v>
      </c>
    </row>
    <row r="7" spans="1:3">
      <c r="A7" s="3" t="s">
        <v>296</v>
      </c>
    </row>
    <row r="8" spans="1:3">
      <c r="A8" s="4" t="s">
        <v>297</v>
      </c>
      <c r="B8" s="5" t="n">
        <v>12218750</v>
      </c>
      <c r="C8" s="5" t="n">
        <v>12112418</v>
      </c>
    </row>
    <row r="9" spans="1:3">
      <c r="A9" s="4" t="s">
        <v>300</v>
      </c>
    </row>
    <row r="10" spans="1:3">
      <c r="A10" s="3" t="s">
        <v>296</v>
      </c>
    </row>
    <row r="11" spans="1:3">
      <c r="A11" s="4" t="s">
        <v>297</v>
      </c>
      <c r="B11" s="5" t="n">
        <v>2321696</v>
      </c>
      <c r="C11" s="5" t="n">
        <v>2226746</v>
      </c>
    </row>
    <row r="12" spans="1:3">
      <c r="A12" s="4" t="s">
        <v>301</v>
      </c>
    </row>
    <row r="13" spans="1:3">
      <c r="A13" s="3" t="s">
        <v>296</v>
      </c>
    </row>
    <row r="14" spans="1:3">
      <c r="A14" s="4" t="s">
        <v>297</v>
      </c>
      <c r="B14" s="5" t="n">
        <v>2178665</v>
      </c>
      <c r="C14" s="5" t="n">
        <v>2082214</v>
      </c>
    </row>
    <row r="15" spans="1:3">
      <c r="A15" s="4" t="s">
        <v>302</v>
      </c>
    </row>
    <row r="16" spans="1:3">
      <c r="A16" s="3" t="s">
        <v>296</v>
      </c>
    </row>
    <row r="17" spans="1:3">
      <c r="A17" s="4" t="s">
        <v>297</v>
      </c>
      <c r="B17" s="7" t="n">
        <v>6734</v>
      </c>
      <c r="C17" s="7" t="n">
        <v>673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303</v>
      </c>
      <c r="B1" s="2" t="s">
        <v>1</v>
      </c>
    </row>
    <row r="2" spans="1:3">
      <c r="B2" s="2" t="s">
        <v>2</v>
      </c>
      <c r="C2" s="2" t="s">
        <v>73</v>
      </c>
    </row>
    <row r="3" spans="1:3">
      <c r="A3" s="3" t="s">
        <v>304</v>
      </c>
    </row>
    <row r="4" spans="1:3">
      <c r="A4" s="4" t="s">
        <v>305</v>
      </c>
      <c r="B4" s="7" t="n">
        <v>403061</v>
      </c>
      <c r="C4" s="7" t="n">
        <v>37955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306</v>
      </c>
      <c r="B1" s="2" t="s">
        <v>2</v>
      </c>
      <c r="C1" s="2" t="s">
        <v>25</v>
      </c>
    </row>
    <row r="2" spans="1:3">
      <c r="A2" s="3" t="s">
        <v>307</v>
      </c>
    </row>
    <row r="3" spans="1:3">
      <c r="A3" s="4" t="s">
        <v>308</v>
      </c>
      <c r="B3" s="7" t="n">
        <v>2500000</v>
      </c>
      <c r="C3" s="7" t="n">
        <v>2500000</v>
      </c>
    </row>
    <row r="4" spans="1:3">
      <c r="A4" s="4" t="s">
        <v>309</v>
      </c>
      <c r="B4" s="5" t="n">
        <v>2500000</v>
      </c>
      <c r="C4" s="5" t="n">
        <v>2500000</v>
      </c>
    </row>
    <row r="5" spans="1:3">
      <c r="A5" s="3" t="s">
        <v>310</v>
      </c>
    </row>
    <row r="6" spans="1:3">
      <c r="A6" s="4" t="s">
        <v>311</v>
      </c>
      <c r="B6" s="5" t="n">
        <v>-1233332</v>
      </c>
      <c r="C6" s="5" t="n">
        <v>-1199999</v>
      </c>
    </row>
    <row r="7" spans="1:3">
      <c r="A7" s="4" t="s">
        <v>34</v>
      </c>
      <c r="B7" s="5" t="n">
        <v>1266668</v>
      </c>
      <c r="C7" s="7" t="n">
        <v>1300001</v>
      </c>
    </row>
    <row r="8" spans="1:3">
      <c r="A8" s="4" t="s">
        <v>312</v>
      </c>
    </row>
    <row r="9" spans="1:3">
      <c r="A9" s="3" t="s">
        <v>310</v>
      </c>
    </row>
    <row r="10" spans="1:3">
      <c r="A10" s="4" t="s">
        <v>311</v>
      </c>
      <c r="B10" s="5" t="n">
        <v>-33333</v>
      </c>
    </row>
    <row r="11" spans="1:3">
      <c r="A11" s="4" t="s">
        <v>34</v>
      </c>
      <c r="B11" s="7" t="n">
        <v>-3333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13</v>
      </c>
      <c r="B1" s="2" t="s">
        <v>314</v>
      </c>
    </row>
    <row r="2" spans="1:2">
      <c r="A2" s="3" t="s">
        <v>315</v>
      </c>
    </row>
    <row r="3" spans="1:2">
      <c r="A3" s="5" t="n">
        <v>2018</v>
      </c>
      <c r="B3" s="7" t="n">
        <v>133333</v>
      </c>
    </row>
    <row r="4" spans="1:2">
      <c r="A4" s="5" t="n">
        <v>2019</v>
      </c>
      <c r="B4" s="5" t="n">
        <v>133333</v>
      </c>
    </row>
    <row r="5" spans="1:2">
      <c r="A5" s="5" t="n">
        <v>2020</v>
      </c>
      <c r="B5" s="5" t="n">
        <v>133333</v>
      </c>
    </row>
    <row r="6" spans="1:2">
      <c r="A6" s="5" t="n">
        <v>2021</v>
      </c>
      <c r="B6" s="5" t="n">
        <v>133333</v>
      </c>
    </row>
    <row r="7" spans="1:2">
      <c r="A7" s="5" t="n">
        <v>2022</v>
      </c>
      <c r="B7" s="5" t="n">
        <v>133333</v>
      </c>
    </row>
    <row r="8" spans="1:2">
      <c r="A8" s="4" t="s">
        <v>316</v>
      </c>
      <c r="B8" s="5" t="n">
        <v>600003</v>
      </c>
    </row>
    <row r="9" spans="1:2">
      <c r="A9" s="4" t="s">
        <v>317</v>
      </c>
      <c r="B9" s="7" t="n">
        <v>126666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318</v>
      </c>
      <c r="B1" s="2" t="s">
        <v>1</v>
      </c>
    </row>
    <row r="2" spans="1:3">
      <c r="B2" s="2" t="s">
        <v>2</v>
      </c>
      <c r="C2" s="2" t="s">
        <v>73</v>
      </c>
    </row>
    <row r="3" spans="1:3">
      <c r="A3" s="3" t="s">
        <v>319</v>
      </c>
    </row>
    <row r="4" spans="1:3">
      <c r="A4" s="4" t="s">
        <v>97</v>
      </c>
      <c r="B4" s="7" t="n">
        <v>78958</v>
      </c>
      <c r="C4" s="7" t="n">
        <v>3333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320</v>
      </c>
      <c r="B1" s="2" t="s">
        <v>2</v>
      </c>
      <c r="C1" s="2" t="s">
        <v>25</v>
      </c>
    </row>
    <row r="2" spans="1:3">
      <c r="A2" s="3" t="s">
        <v>285</v>
      </c>
    </row>
    <row r="3" spans="1:3">
      <c r="A3" s="4" t="s">
        <v>321</v>
      </c>
      <c r="C3" s="4" t="s">
        <v>55</v>
      </c>
    </row>
    <row r="4" spans="1:3">
      <c r="A4" s="4" t="s">
        <v>322</v>
      </c>
      <c r="B4" s="7" t="n">
        <v>13561017</v>
      </c>
      <c r="C4" s="5" t="n">
        <v>12779838</v>
      </c>
    </row>
    <row r="5" spans="1:3">
      <c r="A5" s="4" t="s">
        <v>323</v>
      </c>
    </row>
    <row r="6" spans="1:3">
      <c r="A6" s="3" t="s">
        <v>285</v>
      </c>
    </row>
    <row r="7" spans="1:3">
      <c r="A7" s="4" t="s">
        <v>324</v>
      </c>
      <c r="B7" s="5" t="n">
        <v>1000000</v>
      </c>
    </row>
    <row r="8" spans="1:3">
      <c r="A8" s="4" t="s">
        <v>321</v>
      </c>
      <c r="B8" s="4" t="s">
        <v>55</v>
      </c>
      <c r="C8" s="4" t="s">
        <v>55</v>
      </c>
    </row>
    <row r="9" spans="1:3">
      <c r="A9" s="4" t="s">
        <v>322</v>
      </c>
      <c r="B9" s="5" t="n">
        <v>1000000</v>
      </c>
      <c r="C9" s="4" t="s">
        <v>55</v>
      </c>
    </row>
    <row r="10" spans="1:3">
      <c r="A10" s="4" t="s">
        <v>325</v>
      </c>
    </row>
    <row r="11" spans="1:3">
      <c r="A11" s="3" t="s">
        <v>285</v>
      </c>
    </row>
    <row r="12" spans="1:3">
      <c r="A12" s="4" t="s">
        <v>324</v>
      </c>
      <c r="B12" s="5" t="n">
        <v>14470291</v>
      </c>
      <c r="C12" s="5" t="n">
        <v>14791281</v>
      </c>
    </row>
    <row r="13" spans="1:3">
      <c r="A13" s="4" t="s">
        <v>326</v>
      </c>
      <c r="B13" s="5" t="n">
        <v>-821250</v>
      </c>
      <c r="C13" s="5" t="n">
        <v>-866875</v>
      </c>
    </row>
    <row r="14" spans="1:3">
      <c r="A14" s="4" t="s">
        <v>321</v>
      </c>
      <c r="B14" s="5" t="n">
        <v>-1088024</v>
      </c>
      <c r="C14" s="5" t="n">
        <v>-1144568</v>
      </c>
    </row>
    <row r="15" spans="1:3">
      <c r="A15" s="4" t="s">
        <v>322</v>
      </c>
      <c r="B15" s="7" t="n">
        <v>12561017</v>
      </c>
      <c r="C15" s="7" t="n">
        <v>1277983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27</v>
      </c>
      <c r="B1" s="2" t="s">
        <v>328</v>
      </c>
    </row>
    <row r="2" spans="1:2">
      <c r="A2" s="3" t="s">
        <v>329</v>
      </c>
    </row>
    <row r="3" spans="1:2">
      <c r="A3" s="5" t="n">
        <v>2018</v>
      </c>
      <c r="B3" s="7" t="n">
        <v>1088024</v>
      </c>
    </row>
    <row r="4" spans="1:2">
      <c r="A4" s="5" t="n">
        <v>2019</v>
      </c>
      <c r="B4" s="5" t="n">
        <v>1208832</v>
      </c>
    </row>
    <row r="5" spans="1:2">
      <c r="A5" s="5" t="n">
        <v>2020</v>
      </c>
      <c r="B5" s="5" t="n">
        <v>1246790</v>
      </c>
    </row>
    <row r="6" spans="1:2">
      <c r="A6" s="5" t="n">
        <v>2021</v>
      </c>
      <c r="B6" s="5" t="n">
        <v>1285797</v>
      </c>
    </row>
    <row r="7" spans="1:2">
      <c r="A7" s="5" t="n">
        <v>2022</v>
      </c>
      <c r="B7" s="5" t="n">
        <v>8819598</v>
      </c>
    </row>
    <row r="8" spans="1:2">
      <c r="A8" s="4" t="s">
        <v>317</v>
      </c>
      <c r="B8" s="7" t="n">
        <v>1364904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4"/>
    <col customWidth="1" max="2" min="2" width="80"/>
    <col customWidth="1" max="3" min="3" width="14"/>
    <col customWidth="1" max="4" min="4" width="80"/>
  </cols>
  <sheetData>
    <row r="1" spans="1:4">
      <c r="A1" s="1" t="s">
        <v>330</v>
      </c>
      <c r="B1" s="2" t="s">
        <v>331</v>
      </c>
      <c r="C1" s="2" t="s">
        <v>332</v>
      </c>
      <c r="D1" s="2" t="s">
        <v>2</v>
      </c>
    </row>
    <row r="2" spans="1:4">
      <c r="A2" s="3" t="s">
        <v>333</v>
      </c>
    </row>
    <row r="3" spans="1:4">
      <c r="A3" s="4" t="s">
        <v>334</v>
      </c>
      <c r="D3" s="7" t="n">
        <v>1030000</v>
      </c>
    </row>
    <row r="4" spans="1:4">
      <c r="A4" s="4" t="s">
        <v>335</v>
      </c>
    </row>
    <row r="5" spans="1:4">
      <c r="A5" s="3" t="s">
        <v>333</v>
      </c>
    </row>
    <row r="6" spans="1:4">
      <c r="A6" s="4" t="s">
        <v>336</v>
      </c>
      <c r="B6" s="7" t="n">
        <v>25000000</v>
      </c>
    </row>
    <row r="7" spans="1:4">
      <c r="A7" s="4" t="s">
        <v>337</v>
      </c>
      <c r="B7" s="4" t="s">
        <v>338</v>
      </c>
    </row>
    <row r="8" spans="1:4">
      <c r="A8" s="4" t="s">
        <v>339</v>
      </c>
      <c r="D8" s="5" t="n">
        <v>142842</v>
      </c>
    </row>
    <row r="9" spans="1:4">
      <c r="A9" s="4" t="s">
        <v>340</v>
      </c>
      <c r="D9" s="7" t="n">
        <v>1000000</v>
      </c>
    </row>
    <row r="10" spans="1:4">
      <c r="A10" s="4" t="s">
        <v>341</v>
      </c>
      <c r="B10" s="4" t="s">
        <v>342</v>
      </c>
    </row>
    <row r="11" spans="1:4">
      <c r="A11" s="4" t="s">
        <v>343</v>
      </c>
      <c r="C11" s="7" t="n">
        <v>15000000</v>
      </c>
    </row>
    <row r="12" spans="1:4">
      <c r="A12" s="4" t="s">
        <v>344</v>
      </c>
      <c r="D12" s="4" t="s">
        <v>34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25</v>
      </c>
    </row>
    <row r="2" spans="1:3">
      <c r="A2" s="3" t="s">
        <v>217</v>
      </c>
    </row>
    <row r="3" spans="1:3">
      <c r="A3" s="4" t="s">
        <v>347</v>
      </c>
      <c r="B3" s="7" t="n">
        <v>672661</v>
      </c>
      <c r="C3" s="7" t="n">
        <v>641954</v>
      </c>
    </row>
    <row r="4" spans="1:3">
      <c r="A4" s="4" t="s">
        <v>348</v>
      </c>
      <c r="B4" s="5" t="n">
        <v>265828</v>
      </c>
      <c r="C4" s="5" t="n">
        <v>262578</v>
      </c>
    </row>
    <row r="5" spans="1:3">
      <c r="A5" s="4" t="s">
        <v>349</v>
      </c>
      <c r="B5" s="5" t="n">
        <v>406833</v>
      </c>
      <c r="C5" s="5" t="n">
        <v>379376</v>
      </c>
    </row>
    <row r="6" spans="1:3">
      <c r="A6" s="4" t="s">
        <v>350</v>
      </c>
    </row>
    <row r="7" spans="1:3">
      <c r="A7" s="3" t="s">
        <v>217</v>
      </c>
    </row>
    <row r="8" spans="1:3">
      <c r="A8" s="4" t="s">
        <v>347</v>
      </c>
      <c r="B8" s="5" t="n">
        <v>10777</v>
      </c>
      <c r="C8" s="5" t="n">
        <v>12247</v>
      </c>
    </row>
    <row r="9" spans="1:3">
      <c r="A9" s="4" t="s">
        <v>351</v>
      </c>
    </row>
    <row r="10" spans="1:3">
      <c r="A10" s="3" t="s">
        <v>217</v>
      </c>
    </row>
    <row r="11" spans="1:3">
      <c r="A11" s="4" t="s">
        <v>347</v>
      </c>
      <c r="B11" s="5" t="n">
        <v>24658</v>
      </c>
      <c r="C11" s="5" t="n">
        <v>25281</v>
      </c>
    </row>
    <row r="12" spans="1:3">
      <c r="A12" s="4" t="s">
        <v>352</v>
      </c>
    </row>
    <row r="13" spans="1:3">
      <c r="A13" s="3" t="s">
        <v>217</v>
      </c>
    </row>
    <row r="14" spans="1:3">
      <c r="A14" s="4" t="s">
        <v>347</v>
      </c>
      <c r="B14" s="5" t="n">
        <v>11780</v>
      </c>
      <c r="C14" s="5" t="n">
        <v>11780</v>
      </c>
    </row>
    <row r="15" spans="1:3">
      <c r="A15" s="4" t="s">
        <v>353</v>
      </c>
    </row>
    <row r="16" spans="1:3">
      <c r="A16" s="3" t="s">
        <v>217</v>
      </c>
    </row>
    <row r="17" spans="1:3">
      <c r="A17" s="4" t="s">
        <v>347</v>
      </c>
      <c r="B17" s="4" t="s">
        <v>55</v>
      </c>
      <c r="C17" s="4" t="s">
        <v>55</v>
      </c>
    </row>
    <row r="18" spans="1:3">
      <c r="A18" s="4" t="s">
        <v>354</v>
      </c>
    </row>
    <row r="19" spans="1:3">
      <c r="A19" s="3" t="s">
        <v>217</v>
      </c>
    </row>
    <row r="20" spans="1:3">
      <c r="A20" s="4" t="s">
        <v>347</v>
      </c>
      <c r="B20" s="5" t="n">
        <v>52576</v>
      </c>
      <c r="C20" s="5" t="n">
        <v>57927</v>
      </c>
    </row>
    <row r="21" spans="1:3">
      <c r="A21" s="4" t="s">
        <v>355</v>
      </c>
    </row>
    <row r="22" spans="1:3">
      <c r="A22" s="3" t="s">
        <v>217</v>
      </c>
    </row>
    <row r="23" spans="1:3">
      <c r="A23" s="4" t="s">
        <v>347</v>
      </c>
      <c r="B23" s="5" t="n">
        <v>10892</v>
      </c>
      <c r="C23" s="5" t="n">
        <v>17269</v>
      </c>
    </row>
    <row r="24" spans="1:3">
      <c r="A24" s="4" t="s">
        <v>356</v>
      </c>
    </row>
    <row r="25" spans="1:3">
      <c r="A25" s="3" t="s">
        <v>217</v>
      </c>
    </row>
    <row r="26" spans="1:3">
      <c r="A26" s="4" t="s">
        <v>347</v>
      </c>
      <c r="B26" s="5" t="n">
        <v>18299</v>
      </c>
      <c r="C26" s="5" t="n">
        <v>24186</v>
      </c>
    </row>
    <row r="27" spans="1:3">
      <c r="A27" s="4" t="s">
        <v>357</v>
      </c>
    </row>
    <row r="28" spans="1:3">
      <c r="A28" s="3" t="s">
        <v>217</v>
      </c>
    </row>
    <row r="29" spans="1:3">
      <c r="A29" s="4" t="s">
        <v>347</v>
      </c>
      <c r="B29" s="5" t="n">
        <v>42781</v>
      </c>
      <c r="C29" s="5" t="n">
        <v>48478</v>
      </c>
    </row>
    <row r="30" spans="1:3">
      <c r="A30" s="4" t="s">
        <v>358</v>
      </c>
    </row>
    <row r="31" spans="1:3">
      <c r="A31" s="3" t="s">
        <v>217</v>
      </c>
    </row>
    <row r="32" spans="1:3">
      <c r="A32" s="4" t="s">
        <v>347</v>
      </c>
      <c r="B32" s="5" t="n">
        <v>35514</v>
      </c>
      <c r="C32" s="5" t="n">
        <v>37810</v>
      </c>
    </row>
    <row r="33" spans="1:3">
      <c r="A33" s="4" t="s">
        <v>359</v>
      </c>
    </row>
    <row r="34" spans="1:3">
      <c r="A34" s="3" t="s">
        <v>217</v>
      </c>
    </row>
    <row r="35" spans="1:3">
      <c r="A35" s="4" t="s">
        <v>347</v>
      </c>
      <c r="B35" s="5" t="n">
        <v>20936</v>
      </c>
      <c r="C35" s="5" t="n">
        <v>22660</v>
      </c>
    </row>
    <row r="36" spans="1:3">
      <c r="A36" s="4" t="s">
        <v>360</v>
      </c>
    </row>
    <row r="37" spans="1:3">
      <c r="A37" s="3" t="s">
        <v>217</v>
      </c>
    </row>
    <row r="38" spans="1:3">
      <c r="A38" s="4" t="s">
        <v>347</v>
      </c>
      <c r="B38" s="5" t="n">
        <v>93153</v>
      </c>
      <c r="C38" s="5" t="n">
        <v>103276</v>
      </c>
    </row>
    <row r="39" spans="1:3">
      <c r="A39" s="4" t="s">
        <v>361</v>
      </c>
    </row>
    <row r="40" spans="1:3">
      <c r="A40" s="3" t="s">
        <v>217</v>
      </c>
    </row>
    <row r="41" spans="1:3">
      <c r="A41" s="4" t="s">
        <v>347</v>
      </c>
      <c r="B41" s="5" t="n">
        <v>12260</v>
      </c>
      <c r="C41" s="5" t="n">
        <v>16768</v>
      </c>
    </row>
    <row r="42" spans="1:3">
      <c r="A42" s="4" t="s">
        <v>362</v>
      </c>
    </row>
    <row r="43" spans="1:3">
      <c r="A43" s="3" t="s">
        <v>217</v>
      </c>
    </row>
    <row r="44" spans="1:3">
      <c r="A44" s="4" t="s">
        <v>347</v>
      </c>
      <c r="B44" s="5" t="n">
        <v>33511</v>
      </c>
      <c r="C44" s="5" t="n">
        <v>39455</v>
      </c>
    </row>
    <row r="45" spans="1:3">
      <c r="A45" s="4" t="s">
        <v>363</v>
      </c>
    </row>
    <row r="46" spans="1:3">
      <c r="A46" s="3" t="s">
        <v>217</v>
      </c>
    </row>
    <row r="47" spans="1:3">
      <c r="A47" s="4" t="s">
        <v>347</v>
      </c>
      <c r="B47" s="5" t="n">
        <v>24437</v>
      </c>
      <c r="C47" s="5" t="n">
        <v>25790</v>
      </c>
    </row>
    <row r="48" spans="1:3">
      <c r="A48" s="4" t="s">
        <v>364</v>
      </c>
    </row>
    <row r="49" spans="1:3">
      <c r="A49" s="3" t="s">
        <v>217</v>
      </c>
    </row>
    <row r="50" spans="1:3">
      <c r="A50" s="4" t="s">
        <v>347</v>
      </c>
      <c r="B50" s="5" t="n">
        <v>24080</v>
      </c>
      <c r="C50" s="5" t="n">
        <v>26310</v>
      </c>
    </row>
    <row r="51" spans="1:3">
      <c r="A51" s="4" t="s">
        <v>365</v>
      </c>
    </row>
    <row r="52" spans="1:3">
      <c r="A52" s="3" t="s">
        <v>217</v>
      </c>
    </row>
    <row r="53" spans="1:3">
      <c r="A53" s="4" t="s">
        <v>347</v>
      </c>
      <c r="B53" s="5" t="n">
        <v>37490</v>
      </c>
      <c r="C53" s="5" t="n">
        <v>39025</v>
      </c>
    </row>
    <row r="54" spans="1:3">
      <c r="A54" s="4" t="s">
        <v>366</v>
      </c>
    </row>
    <row r="55" spans="1:3">
      <c r="A55" s="3" t="s">
        <v>217</v>
      </c>
    </row>
    <row r="56" spans="1:3">
      <c r="A56" s="4" t="s">
        <v>347</v>
      </c>
      <c r="B56" s="5" t="n">
        <v>831</v>
      </c>
      <c r="C56" s="5" t="n">
        <v>3321</v>
      </c>
    </row>
    <row r="57" spans="1:3">
      <c r="A57" s="4" t="s">
        <v>367</v>
      </c>
    </row>
    <row r="58" spans="1:3">
      <c r="A58" s="3" t="s">
        <v>217</v>
      </c>
    </row>
    <row r="59" spans="1:3">
      <c r="A59" s="4" t="s">
        <v>347</v>
      </c>
      <c r="B59" s="5" t="n">
        <v>41150</v>
      </c>
      <c r="C59" s="5" t="n">
        <v>42684</v>
      </c>
    </row>
    <row r="60" spans="1:3">
      <c r="A60" s="4" t="s">
        <v>368</v>
      </c>
    </row>
    <row r="61" spans="1:3">
      <c r="A61" s="3" t="s">
        <v>217</v>
      </c>
    </row>
    <row r="62" spans="1:3">
      <c r="A62" s="4" t="s">
        <v>347</v>
      </c>
      <c r="B62" s="5" t="n">
        <v>83468</v>
      </c>
      <c r="C62" s="5" t="n">
        <v>87687</v>
      </c>
    </row>
    <row r="63" spans="1:3">
      <c r="A63" s="4" t="s">
        <v>369</v>
      </c>
    </row>
    <row r="64" spans="1:3">
      <c r="A64" s="3" t="s">
        <v>217</v>
      </c>
    </row>
    <row r="65" spans="1:3">
      <c r="A65" s="4" t="s">
        <v>347</v>
      </c>
      <c r="B65" s="5" t="n">
        <v>20710</v>
      </c>
      <c r="C65" s="4" t="s">
        <v>55</v>
      </c>
    </row>
    <row r="66" spans="1:3">
      <c r="A66" s="4" t="s">
        <v>370</v>
      </c>
    </row>
    <row r="67" spans="1:3">
      <c r="A67" s="3" t="s">
        <v>217</v>
      </c>
    </row>
    <row r="68" spans="1:3">
      <c r="A68" s="4" t="s">
        <v>347</v>
      </c>
      <c r="B68" s="7" t="n">
        <v>73358</v>
      </c>
      <c r="C68" s="4" t="s">
        <v>5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73</v>
      </c>
    </row>
    <row r="3" spans="1:3">
      <c r="A3" s="3" t="s">
        <v>94</v>
      </c>
    </row>
    <row r="4" spans="1:3">
      <c r="A4" s="4" t="s">
        <v>88</v>
      </c>
      <c r="B4" s="7" t="n">
        <v>-268533</v>
      </c>
      <c r="C4" s="7" t="n">
        <v>177745</v>
      </c>
    </row>
    <row r="5" spans="1:3">
      <c r="A5" s="3" t="s">
        <v>95</v>
      </c>
    </row>
    <row r="6" spans="1:3">
      <c r="A6" s="4" t="s">
        <v>96</v>
      </c>
      <c r="B6" s="5" t="n">
        <v>403061</v>
      </c>
      <c r="C6" s="5" t="n">
        <v>379557</v>
      </c>
    </row>
    <row r="7" spans="1:3">
      <c r="A7" s="4" t="s">
        <v>97</v>
      </c>
      <c r="B7" s="5" t="n">
        <v>78958</v>
      </c>
      <c r="C7" s="5" t="n">
        <v>33333</v>
      </c>
    </row>
    <row r="8" spans="1:3">
      <c r="A8" s="4" t="s">
        <v>98</v>
      </c>
      <c r="B8" s="5" t="n">
        <v>-290755</v>
      </c>
      <c r="C8" s="5" t="n">
        <v>51848</v>
      </c>
    </row>
    <row r="9" spans="1:3">
      <c r="A9" s="4" t="s">
        <v>99</v>
      </c>
      <c r="B9" s="5" t="n">
        <v>267400</v>
      </c>
      <c r="C9" s="4" t="s">
        <v>55</v>
      </c>
    </row>
    <row r="10" spans="1:3">
      <c r="A10" s="3" t="s">
        <v>100</v>
      </c>
    </row>
    <row r="11" spans="1:3">
      <c r="A11" s="4" t="s">
        <v>101</v>
      </c>
      <c r="B11" s="5" t="n">
        <v>-255227</v>
      </c>
      <c r="C11" s="5" t="n">
        <v>90555</v>
      </c>
    </row>
    <row r="12" spans="1:3">
      <c r="A12" s="4" t="s">
        <v>102</v>
      </c>
      <c r="B12" s="5" t="n">
        <v>-1287743</v>
      </c>
      <c r="C12" s="5" t="n">
        <v>-1382313</v>
      </c>
    </row>
    <row r="13" spans="1:3">
      <c r="A13" s="4" t="s">
        <v>30</v>
      </c>
      <c r="B13" s="5" t="n">
        <v>-178647</v>
      </c>
      <c r="C13" s="5" t="n">
        <v>-193011</v>
      </c>
    </row>
    <row r="14" spans="1:3">
      <c r="A14" s="4" t="s">
        <v>35</v>
      </c>
      <c r="B14" s="5" t="n">
        <v>-60031</v>
      </c>
      <c r="C14" s="5" t="n">
        <v>168695</v>
      </c>
    </row>
    <row r="15" spans="1:3">
      <c r="A15" s="4" t="s">
        <v>39</v>
      </c>
      <c r="B15" s="5" t="n">
        <v>394804</v>
      </c>
      <c r="C15" s="5" t="n">
        <v>1978885</v>
      </c>
    </row>
    <row r="16" spans="1:3">
      <c r="A16" s="4" t="s">
        <v>40</v>
      </c>
      <c r="B16" s="5" t="n">
        <v>650</v>
      </c>
      <c r="C16" s="5" t="n">
        <v>21987</v>
      </c>
    </row>
    <row r="17" spans="1:3">
      <c r="A17" s="4" t="s">
        <v>44</v>
      </c>
      <c r="B17" s="5" t="n">
        <v>82481</v>
      </c>
      <c r="C17" s="5" t="n">
        <v>238192</v>
      </c>
    </row>
    <row r="18" spans="1:3">
      <c r="A18" s="4" t="s">
        <v>45</v>
      </c>
      <c r="B18" s="4" t="s">
        <v>55</v>
      </c>
      <c r="C18" s="5" t="n">
        <v>-189973</v>
      </c>
    </row>
    <row r="19" spans="1:3">
      <c r="A19" s="4" t="s">
        <v>51</v>
      </c>
      <c r="B19" s="5" t="n">
        <v>163299</v>
      </c>
      <c r="C19" s="5" t="n">
        <v>155191</v>
      </c>
    </row>
    <row r="20" spans="1:3">
      <c r="A20" s="4" t="s">
        <v>103</v>
      </c>
      <c r="B20" s="5" t="n">
        <v>39584</v>
      </c>
      <c r="C20" s="5" t="n">
        <v>-98529</v>
      </c>
    </row>
    <row r="21" spans="1:3">
      <c r="A21" s="4" t="s">
        <v>104</v>
      </c>
      <c r="B21" s="5" t="n">
        <v>-910699</v>
      </c>
      <c r="C21" s="5" t="n">
        <v>1432162</v>
      </c>
    </row>
    <row r="22" spans="1:3">
      <c r="A22" s="3" t="s">
        <v>105</v>
      </c>
    </row>
    <row r="23" spans="1:3">
      <c r="A23" s="4" t="s">
        <v>31</v>
      </c>
      <c r="B23" s="5" t="n">
        <v>-860025</v>
      </c>
      <c r="C23" s="5" t="n">
        <v>-1238905</v>
      </c>
    </row>
    <row r="24" spans="1:3">
      <c r="A24" s="4" t="s">
        <v>106</v>
      </c>
      <c r="B24" s="5" t="n">
        <v>-165018</v>
      </c>
      <c r="C24" s="5" t="n">
        <v>-436162</v>
      </c>
    </row>
    <row r="25" spans="1:3">
      <c r="A25" s="4" t="s">
        <v>107</v>
      </c>
      <c r="B25" s="5" t="n">
        <v>-1025043</v>
      </c>
      <c r="C25" s="5" t="n">
        <v>-1675067</v>
      </c>
    </row>
    <row r="26" spans="1:3">
      <c r="A26" s="3" t="s">
        <v>108</v>
      </c>
    </row>
    <row r="27" spans="1:3">
      <c r="A27" s="4" t="s">
        <v>109</v>
      </c>
      <c r="B27" s="5" t="n">
        <v>1000000</v>
      </c>
      <c r="C27" s="5" t="n">
        <v>200000</v>
      </c>
    </row>
    <row r="28" spans="1:3">
      <c r="A28" s="4" t="s">
        <v>110</v>
      </c>
      <c r="B28" s="5" t="n">
        <v>-320990</v>
      </c>
      <c r="C28" s="5" t="n">
        <v>-104527</v>
      </c>
    </row>
    <row r="29" spans="1:3">
      <c r="A29" s="4" t="s">
        <v>111</v>
      </c>
      <c r="B29" s="4" t="s">
        <v>55</v>
      </c>
      <c r="C29" s="5" t="n">
        <v>157820</v>
      </c>
    </row>
    <row r="30" spans="1:3">
      <c r="A30" s="4" t="s">
        <v>112</v>
      </c>
      <c r="B30" s="5" t="n">
        <v>-65887</v>
      </c>
      <c r="C30" s="5" t="n">
        <v>-61259</v>
      </c>
    </row>
    <row r="31" spans="1:3">
      <c r="A31" s="4" t="s">
        <v>113</v>
      </c>
      <c r="B31" s="5" t="n">
        <v>-12540</v>
      </c>
      <c r="C31" s="5" t="n">
        <v>-13426</v>
      </c>
    </row>
    <row r="32" spans="1:3">
      <c r="A32" s="4" t="s">
        <v>114</v>
      </c>
      <c r="B32" s="5" t="n">
        <v>600583</v>
      </c>
      <c r="C32" s="5" t="n">
        <v>178608</v>
      </c>
    </row>
    <row r="33" spans="1:3">
      <c r="A33" s="4" t="s">
        <v>115</v>
      </c>
      <c r="B33" s="5" t="n">
        <v>-1335159</v>
      </c>
      <c r="C33" s="5" t="n">
        <v>-64297</v>
      </c>
    </row>
    <row r="34" spans="1:3">
      <c r="A34" s="4" t="s">
        <v>116</v>
      </c>
      <c r="B34" s="5" t="n">
        <v>2508362</v>
      </c>
      <c r="C34" s="5" t="n">
        <v>551782</v>
      </c>
    </row>
    <row r="35" spans="1:3">
      <c r="A35" s="4" t="s">
        <v>117</v>
      </c>
      <c r="B35" s="5" t="n">
        <v>1173203</v>
      </c>
      <c r="C35" s="5" t="n">
        <v>487485</v>
      </c>
    </row>
    <row r="36" spans="1:3">
      <c r="A36" s="3" t="s">
        <v>118</v>
      </c>
    </row>
    <row r="37" spans="1:3">
      <c r="A37" s="4" t="s">
        <v>119</v>
      </c>
      <c r="B37" s="5" t="n">
        <v>120446</v>
      </c>
      <c r="C37" s="5" t="n">
        <v>43634</v>
      </c>
    </row>
    <row r="38" spans="1:3">
      <c r="A38" s="4" t="s">
        <v>120</v>
      </c>
      <c r="B38" s="4" t="s">
        <v>55</v>
      </c>
      <c r="C38" s="5" t="n">
        <v>280001</v>
      </c>
    </row>
    <row r="39" spans="1:3">
      <c r="A39" s="3" t="s">
        <v>121</v>
      </c>
    </row>
    <row r="40" spans="1:3">
      <c r="A40" s="4" t="s">
        <v>122</v>
      </c>
      <c r="B40" s="7" t="n">
        <v>137443</v>
      </c>
      <c r="C40" s="7" t="n">
        <v>15782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21"/>
  </cols>
  <sheetData>
    <row r="1" spans="1:2">
      <c r="A1" s="1" t="s">
        <v>371</v>
      </c>
      <c r="B1" s="2" t="s">
        <v>314</v>
      </c>
    </row>
    <row r="2" spans="1:2">
      <c r="A2" s="3" t="s">
        <v>372</v>
      </c>
    </row>
    <row r="3" spans="1:2">
      <c r="A3" s="5" t="n">
        <v>2018</v>
      </c>
      <c r="B3" s="7" t="n">
        <v>265828</v>
      </c>
    </row>
    <row r="4" spans="1:2">
      <c r="A4" s="5" t="n">
        <v>2019</v>
      </c>
      <c r="B4" s="5" t="n">
        <v>198985</v>
      </c>
    </row>
    <row r="5" spans="1:2">
      <c r="A5" s="5" t="n">
        <v>2020</v>
      </c>
      <c r="B5" s="5" t="n">
        <v>105243</v>
      </c>
    </row>
    <row r="6" spans="1:2">
      <c r="A6" s="5" t="n">
        <v>2021</v>
      </c>
      <c r="B6" s="5" t="n">
        <v>76898</v>
      </c>
    </row>
    <row r="7" spans="1:2">
      <c r="A7" s="5" t="n">
        <v>2022</v>
      </c>
      <c r="B7" s="5" t="n">
        <v>25707</v>
      </c>
    </row>
    <row r="8" spans="1:2">
      <c r="A8" s="4" t="s">
        <v>317</v>
      </c>
      <c r="B8" s="7" t="n">
        <v>67266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7"/>
  <sheetViews>
    <sheetView workbookViewId="0">
      <selection activeCell="A1" sqref="A1"/>
    </sheetView>
  </sheetViews>
  <sheetFormatPr baseColWidth="8" defaultRowHeight="15" outlineLevelCol="0"/>
  <cols>
    <col customWidth="1" max="1" min="1" width="72"/>
    <col customWidth="1" max="2" min="2" width="21"/>
  </cols>
  <sheetData>
    <row r="1" spans="1:2">
      <c r="A1" s="1" t="s">
        <v>373</v>
      </c>
      <c r="B1" s="2" t="s">
        <v>1</v>
      </c>
    </row>
    <row r="2" spans="1:2">
      <c r="B2" s="2" t="s">
        <v>328</v>
      </c>
    </row>
    <row r="3" spans="1:2">
      <c r="A3" s="4" t="s">
        <v>374</v>
      </c>
    </row>
    <row r="4" spans="1:2">
      <c r="A4" s="3" t="s">
        <v>375</v>
      </c>
    </row>
    <row r="5" spans="1:2">
      <c r="A5" s="4" t="s">
        <v>376</v>
      </c>
      <c r="B5" s="7" t="n">
        <v>490</v>
      </c>
    </row>
    <row r="6" spans="1:2">
      <c r="A6" s="4" t="s">
        <v>377</v>
      </c>
      <c r="B6" s="4" t="s">
        <v>378</v>
      </c>
    </row>
    <row r="7" spans="1:2">
      <c r="A7" s="4" t="s">
        <v>379</v>
      </c>
      <c r="B7" s="4" t="s">
        <v>380</v>
      </c>
    </row>
    <row r="8" spans="1:2">
      <c r="A8" s="4" t="s">
        <v>381</v>
      </c>
    </row>
    <row r="9" spans="1:2">
      <c r="A9" s="3" t="s">
        <v>375</v>
      </c>
    </row>
    <row r="10" spans="1:2">
      <c r="A10" s="4" t="s">
        <v>376</v>
      </c>
      <c r="B10" s="7" t="n">
        <v>593</v>
      </c>
    </row>
    <row r="11" spans="1:2">
      <c r="A11" s="4" t="s">
        <v>377</v>
      </c>
      <c r="B11" s="4" t="s">
        <v>382</v>
      </c>
    </row>
    <row r="12" spans="1:2">
      <c r="A12" s="4" t="s">
        <v>379</v>
      </c>
      <c r="B12" s="4" t="s">
        <v>383</v>
      </c>
    </row>
    <row r="13" spans="1:2">
      <c r="A13" s="4" t="s">
        <v>384</v>
      </c>
    </row>
    <row r="14" spans="1:2">
      <c r="A14" s="3" t="s">
        <v>375</v>
      </c>
    </row>
    <row r="15" spans="1:2">
      <c r="A15" s="4" t="s">
        <v>376</v>
      </c>
      <c r="B15" s="7" t="n">
        <v>515</v>
      </c>
    </row>
    <row r="16" spans="1:2">
      <c r="A16" s="4" t="s">
        <v>377</v>
      </c>
      <c r="B16" s="4" t="s">
        <v>378</v>
      </c>
    </row>
    <row r="17" spans="1:2">
      <c r="A17" s="4" t="s">
        <v>379</v>
      </c>
      <c r="B17" s="4" t="s">
        <v>385</v>
      </c>
    </row>
    <row r="18" spans="1:2">
      <c r="A18" s="4" t="s">
        <v>386</v>
      </c>
    </row>
    <row r="19" spans="1:2">
      <c r="A19" s="3" t="s">
        <v>375</v>
      </c>
    </row>
    <row r="20" spans="1:2">
      <c r="A20" s="4" t="s">
        <v>376</v>
      </c>
      <c r="B20" s="7" t="n">
        <v>777</v>
      </c>
    </row>
    <row r="21" spans="1:2">
      <c r="A21" s="4" t="s">
        <v>377</v>
      </c>
      <c r="B21" s="4" t="s">
        <v>387</v>
      </c>
    </row>
    <row r="22" spans="1:2">
      <c r="A22" s="4" t="s">
        <v>379</v>
      </c>
      <c r="B22" s="4" t="s">
        <v>388</v>
      </c>
    </row>
    <row r="23" spans="1:2">
      <c r="A23" s="4" t="s">
        <v>389</v>
      </c>
    </row>
    <row r="24" spans="1:2">
      <c r="A24" s="3" t="s">
        <v>375</v>
      </c>
    </row>
    <row r="25" spans="1:2">
      <c r="A25" s="4" t="s">
        <v>376</v>
      </c>
      <c r="B25" s="7" t="n">
        <v>2109</v>
      </c>
    </row>
    <row r="26" spans="1:2">
      <c r="A26" s="4" t="s">
        <v>377</v>
      </c>
      <c r="B26" s="4" t="s">
        <v>390</v>
      </c>
    </row>
    <row r="27" spans="1:2">
      <c r="A27" s="4" t="s">
        <v>379</v>
      </c>
      <c r="B27" s="4" t="s">
        <v>391</v>
      </c>
    </row>
    <row r="28" spans="1:2">
      <c r="A28" s="4" t="s">
        <v>392</v>
      </c>
    </row>
    <row r="29" spans="1:2">
      <c r="A29" s="3" t="s">
        <v>375</v>
      </c>
    </row>
    <row r="30" spans="1:2">
      <c r="A30" s="4" t="s">
        <v>376</v>
      </c>
      <c r="B30" s="7" t="n">
        <v>2219</v>
      </c>
    </row>
    <row r="31" spans="1:2">
      <c r="A31" s="4" t="s">
        <v>377</v>
      </c>
      <c r="B31" s="4" t="s">
        <v>393</v>
      </c>
    </row>
    <row r="32" spans="1:2">
      <c r="A32" s="4" t="s">
        <v>379</v>
      </c>
      <c r="B32" s="4" t="s">
        <v>394</v>
      </c>
    </row>
    <row r="33" spans="1:2">
      <c r="A33" s="4" t="s">
        <v>395</v>
      </c>
    </row>
    <row r="34" spans="1:2">
      <c r="A34" s="3" t="s">
        <v>375</v>
      </c>
    </row>
    <row r="35" spans="1:2">
      <c r="A35" s="4" t="s">
        <v>376</v>
      </c>
      <c r="B35" s="7" t="n">
        <v>2094</v>
      </c>
    </row>
    <row r="36" spans="1:2">
      <c r="A36" s="4" t="s">
        <v>377</v>
      </c>
      <c r="B36" s="4" t="s">
        <v>396</v>
      </c>
    </row>
    <row r="37" spans="1:2">
      <c r="A37" s="4" t="s">
        <v>379</v>
      </c>
      <c r="B37" s="4" t="s">
        <v>397</v>
      </c>
    </row>
    <row r="38" spans="1:2">
      <c r="A38" s="4" t="s">
        <v>398</v>
      </c>
    </row>
    <row r="39" spans="1:2">
      <c r="A39" s="3" t="s">
        <v>375</v>
      </c>
    </row>
    <row r="40" spans="1:2">
      <c r="A40" s="4" t="s">
        <v>376</v>
      </c>
      <c r="B40" s="7" t="n">
        <v>2170</v>
      </c>
    </row>
    <row r="41" spans="1:2">
      <c r="A41" s="4" t="s">
        <v>377</v>
      </c>
      <c r="B41" s="4" t="s">
        <v>399</v>
      </c>
    </row>
    <row r="42" spans="1:2">
      <c r="A42" s="4" t="s">
        <v>379</v>
      </c>
      <c r="B42" s="4" t="s">
        <v>400</v>
      </c>
    </row>
    <row r="43" spans="1:2">
      <c r="A43" s="4" t="s">
        <v>401</v>
      </c>
    </row>
    <row r="44" spans="1:2">
      <c r="A44" s="3" t="s">
        <v>375</v>
      </c>
    </row>
    <row r="45" spans="1:2">
      <c r="A45" s="4" t="s">
        <v>376</v>
      </c>
      <c r="B45" s="7" t="n">
        <v>890</v>
      </c>
    </row>
    <row r="46" spans="1:2">
      <c r="A46" s="4" t="s">
        <v>377</v>
      </c>
      <c r="B46" s="4" t="s">
        <v>402</v>
      </c>
    </row>
    <row r="47" spans="1:2">
      <c r="A47" s="4" t="s">
        <v>379</v>
      </c>
      <c r="B47" s="4" t="s">
        <v>403</v>
      </c>
    </row>
    <row r="48" spans="1:2">
      <c r="A48" s="4" t="s">
        <v>404</v>
      </c>
    </row>
    <row r="49" spans="1:2">
      <c r="A49" s="3" t="s">
        <v>375</v>
      </c>
    </row>
    <row r="50" spans="1:2">
      <c r="A50" s="4" t="s">
        <v>376</v>
      </c>
      <c r="B50" s="7" t="n">
        <v>736</v>
      </c>
    </row>
    <row r="51" spans="1:2">
      <c r="A51" s="4" t="s">
        <v>377</v>
      </c>
      <c r="B51" s="4" t="s">
        <v>405</v>
      </c>
    </row>
    <row r="52" spans="1:2">
      <c r="A52" s="4" t="s">
        <v>379</v>
      </c>
      <c r="B52" s="4" t="s">
        <v>406</v>
      </c>
    </row>
    <row r="53" spans="1:2">
      <c r="A53" s="4" t="s">
        <v>407</v>
      </c>
    </row>
    <row r="54" spans="1:2">
      <c r="A54" s="3" t="s">
        <v>375</v>
      </c>
    </row>
    <row r="55" spans="1:2">
      <c r="A55" s="4" t="s">
        <v>376</v>
      </c>
      <c r="B55" s="7" t="n">
        <v>4076</v>
      </c>
    </row>
    <row r="56" spans="1:2">
      <c r="A56" s="4" t="s">
        <v>377</v>
      </c>
      <c r="B56" s="4" t="s">
        <v>408</v>
      </c>
    </row>
    <row r="57" spans="1:2">
      <c r="A57" s="4" t="s">
        <v>379</v>
      </c>
      <c r="B57" s="4" t="s">
        <v>409</v>
      </c>
    </row>
    <row r="58" spans="1:2">
      <c r="A58" s="4" t="s">
        <v>410</v>
      </c>
    </row>
    <row r="59" spans="1:2">
      <c r="A59" s="3" t="s">
        <v>375</v>
      </c>
    </row>
    <row r="60" spans="1:2">
      <c r="A60" s="4" t="s">
        <v>376</v>
      </c>
      <c r="B60" s="7" t="n">
        <v>1558</v>
      </c>
    </row>
    <row r="61" spans="1:2">
      <c r="A61" s="4" t="s">
        <v>377</v>
      </c>
      <c r="B61" s="4" t="s">
        <v>411</v>
      </c>
    </row>
    <row r="62" spans="1:2">
      <c r="A62" s="4" t="s">
        <v>379</v>
      </c>
      <c r="B62" s="4" t="s">
        <v>412</v>
      </c>
    </row>
    <row r="63" spans="1:2">
      <c r="A63" s="4" t="s">
        <v>413</v>
      </c>
    </row>
    <row r="64" spans="1:2">
      <c r="A64" s="3" t="s">
        <v>375</v>
      </c>
    </row>
    <row r="65" spans="1:2">
      <c r="A65" s="4" t="s">
        <v>376</v>
      </c>
      <c r="B65" s="7" t="n">
        <v>2200</v>
      </c>
    </row>
    <row r="66" spans="1:2">
      <c r="A66" s="4" t="s">
        <v>377</v>
      </c>
      <c r="B66" s="4" t="s">
        <v>399</v>
      </c>
    </row>
    <row r="67" spans="1:2">
      <c r="A67" s="4" t="s">
        <v>379</v>
      </c>
      <c r="B67" s="4" t="s">
        <v>414</v>
      </c>
    </row>
    <row r="68" spans="1:2">
      <c r="A68" s="4" t="s">
        <v>415</v>
      </c>
    </row>
    <row r="69" spans="1:2">
      <c r="A69" s="3" t="s">
        <v>375</v>
      </c>
    </row>
    <row r="70" spans="1:2">
      <c r="A70" s="4" t="s">
        <v>376</v>
      </c>
      <c r="B70" s="7" t="n">
        <v>612</v>
      </c>
    </row>
    <row r="71" spans="1:2">
      <c r="A71" s="4" t="s">
        <v>377</v>
      </c>
      <c r="B71" s="4" t="s">
        <v>416</v>
      </c>
    </row>
    <row r="72" spans="1:2">
      <c r="A72" s="4" t="s">
        <v>379</v>
      </c>
      <c r="B72" s="4" t="s">
        <v>417</v>
      </c>
    </row>
    <row r="73" spans="1:2">
      <c r="A73" s="4" t="s">
        <v>418</v>
      </c>
    </row>
    <row r="74" spans="1:2">
      <c r="A74" s="3" t="s">
        <v>375</v>
      </c>
    </row>
    <row r="75" spans="1:2">
      <c r="A75" s="4" t="s">
        <v>376</v>
      </c>
      <c r="B75" s="7" t="n">
        <v>739</v>
      </c>
    </row>
    <row r="76" spans="1:2">
      <c r="A76" s="4" t="s">
        <v>377</v>
      </c>
      <c r="B76" s="4" t="s">
        <v>419</v>
      </c>
    </row>
    <row r="77" spans="1:2">
      <c r="A77" s="4" t="s">
        <v>379</v>
      </c>
      <c r="B77" s="4" t="s">
        <v>420</v>
      </c>
    </row>
    <row r="78" spans="1:2">
      <c r="A78" s="4" t="s">
        <v>421</v>
      </c>
    </row>
    <row r="79" spans="1:2">
      <c r="A79" s="3" t="s">
        <v>375</v>
      </c>
    </row>
    <row r="80" spans="1:2">
      <c r="A80" s="4" t="s">
        <v>376</v>
      </c>
      <c r="B80" s="7" t="n">
        <v>758</v>
      </c>
    </row>
    <row r="81" spans="1:2">
      <c r="A81" s="4" t="s">
        <v>377</v>
      </c>
      <c r="B81" s="4" t="s">
        <v>422</v>
      </c>
    </row>
    <row r="82" spans="1:2">
      <c r="A82" s="4" t="s">
        <v>379</v>
      </c>
      <c r="B82" s="4" t="s">
        <v>423</v>
      </c>
    </row>
    <row r="83" spans="1:2">
      <c r="A83" s="4" t="s">
        <v>424</v>
      </c>
    </row>
    <row r="84" spans="1:2">
      <c r="A84" s="3" t="s">
        <v>375</v>
      </c>
    </row>
    <row r="85" spans="1:2">
      <c r="A85" s="4" t="s">
        <v>376</v>
      </c>
      <c r="B85" s="7" t="n">
        <v>832</v>
      </c>
    </row>
    <row r="86" spans="1:2">
      <c r="A86" s="4" t="s">
        <v>377</v>
      </c>
      <c r="B86" s="4" t="s">
        <v>419</v>
      </c>
    </row>
    <row r="87" spans="1:2">
      <c r="A87" s="4" t="s">
        <v>379</v>
      </c>
      <c r="B87" s="4" t="s">
        <v>425</v>
      </c>
    </row>
    <row r="88" spans="1:2">
      <c r="A88" s="4" t="s">
        <v>426</v>
      </c>
    </row>
    <row r="89" spans="1:2">
      <c r="A89" s="3" t="s">
        <v>375</v>
      </c>
    </row>
    <row r="90" spans="1:2">
      <c r="A90" s="4" t="s">
        <v>376</v>
      </c>
      <c r="B90" s="7" t="n">
        <v>916</v>
      </c>
    </row>
    <row r="91" spans="1:2">
      <c r="A91" s="4" t="s">
        <v>377</v>
      </c>
      <c r="B91" s="4" t="s">
        <v>427</v>
      </c>
    </row>
    <row r="92" spans="1:2">
      <c r="A92" s="4" t="s">
        <v>379</v>
      </c>
      <c r="B92" s="4" t="s">
        <v>428</v>
      </c>
    </row>
    <row r="93" spans="1:2">
      <c r="A93" s="4" t="s">
        <v>429</v>
      </c>
    </row>
    <row r="94" spans="1:2">
      <c r="A94" s="3" t="s">
        <v>375</v>
      </c>
    </row>
    <row r="95" spans="1:2">
      <c r="A95" s="4" t="s">
        <v>376</v>
      </c>
      <c r="B95" s="7" t="n">
        <v>1924</v>
      </c>
    </row>
    <row r="96" spans="1:2">
      <c r="A96" s="4" t="s">
        <v>377</v>
      </c>
      <c r="B96" s="4" t="s">
        <v>430</v>
      </c>
    </row>
    <row r="97" spans="1:2">
      <c r="A97" s="4" t="s">
        <v>379</v>
      </c>
      <c r="B97" s="4" t="s">
        <v>431</v>
      </c>
    </row>
    <row r="98" spans="1:2">
      <c r="A98" s="4" t="s">
        <v>432</v>
      </c>
    </row>
    <row r="99" spans="1:2">
      <c r="A99" s="3" t="s">
        <v>375</v>
      </c>
    </row>
    <row r="100" spans="1:2">
      <c r="A100" s="4" t="s">
        <v>376</v>
      </c>
      <c r="B100" s="7" t="n">
        <v>420</v>
      </c>
    </row>
    <row r="101" spans="1:2">
      <c r="A101" s="4" t="s">
        <v>377</v>
      </c>
      <c r="B101" s="4" t="s">
        <v>433</v>
      </c>
    </row>
    <row r="102" spans="1:2">
      <c r="A102" s="4" t="s">
        <v>379</v>
      </c>
      <c r="B102" s="4" t="s">
        <v>434</v>
      </c>
    </row>
    <row r="103" spans="1:2">
      <c r="A103" s="4" t="s">
        <v>435</v>
      </c>
    </row>
    <row r="104" spans="1:2">
      <c r="A104" s="3" t="s">
        <v>375</v>
      </c>
    </row>
    <row r="105" spans="1:2">
      <c r="A105" s="4" t="s">
        <v>376</v>
      </c>
      <c r="B105" s="7" t="n">
        <v>1265</v>
      </c>
    </row>
    <row r="106" spans="1:2">
      <c r="A106" s="4" t="s">
        <v>377</v>
      </c>
      <c r="B106" s="4" t="s">
        <v>378</v>
      </c>
    </row>
    <row r="107" spans="1:2">
      <c r="A107" s="4" t="s">
        <v>379</v>
      </c>
      <c r="B107" s="4" t="s">
        <v>43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37</v>
      </c>
      <c r="B1" s="2" t="s">
        <v>2</v>
      </c>
      <c r="C1" s="2" t="s">
        <v>25</v>
      </c>
    </row>
    <row r="2" spans="1:3">
      <c r="A2" s="3" t="s">
        <v>438</v>
      </c>
    </row>
    <row r="3" spans="1:3">
      <c r="A3" s="4" t="s">
        <v>439</v>
      </c>
      <c r="B3" s="7" t="n">
        <v>58413</v>
      </c>
      <c r="C3" s="7" t="n">
        <v>51376</v>
      </c>
    </row>
    <row r="4" spans="1:3">
      <c r="A4" s="4" t="s">
        <v>440</v>
      </c>
      <c r="B4" s="5" t="n">
        <v>81180</v>
      </c>
      <c r="C4" s="5" t="n">
        <v>59907</v>
      </c>
    </row>
    <row r="5" spans="1:3">
      <c r="A5" s="4" t="s">
        <v>441</v>
      </c>
      <c r="B5" s="7" t="n">
        <v>139593</v>
      </c>
      <c r="C5" s="7" t="n">
        <v>11128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21"/>
  </cols>
  <sheetData>
    <row r="1" spans="1:2">
      <c r="A1" s="1" t="s">
        <v>442</v>
      </c>
      <c r="B1" s="2" t="s">
        <v>328</v>
      </c>
    </row>
    <row r="2" spans="1:2">
      <c r="A2" s="3" t="s">
        <v>152</v>
      </c>
    </row>
    <row r="3" spans="1:2">
      <c r="A3" s="5" t="n">
        <v>2018</v>
      </c>
      <c r="B3" s="7" t="n">
        <v>66140</v>
      </c>
    </row>
    <row r="4" spans="1:2">
      <c r="A4" s="5" t="n">
        <v>2019</v>
      </c>
      <c r="B4" s="5" t="n">
        <v>43372</v>
      </c>
    </row>
    <row r="5" spans="1:2">
      <c r="A5" s="5" t="n">
        <v>2020</v>
      </c>
      <c r="B5" s="5" t="n">
        <v>33060</v>
      </c>
    </row>
    <row r="6" spans="1:2">
      <c r="A6" s="5" t="n">
        <v>2021</v>
      </c>
      <c r="B6" s="5" t="n">
        <v>11849</v>
      </c>
    </row>
    <row r="7" spans="1:2">
      <c r="A7" s="4" t="s">
        <v>443</v>
      </c>
      <c r="B7" s="5" t="n">
        <v>154421</v>
      </c>
    </row>
    <row r="8" spans="1:2">
      <c r="A8" s="4" t="s">
        <v>444</v>
      </c>
      <c r="B8" s="5" t="n">
        <v>-14828</v>
      </c>
    </row>
    <row r="9" spans="1:2">
      <c r="A9" s="4" t="s">
        <v>317</v>
      </c>
      <c r="B9" s="7" t="n">
        <v>13959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445</v>
      </c>
      <c r="B1" s="2" t="s">
        <v>1</v>
      </c>
    </row>
    <row r="2" spans="1:3">
      <c r="B2" s="2" t="s">
        <v>2</v>
      </c>
      <c r="C2" s="2" t="s">
        <v>73</v>
      </c>
    </row>
    <row r="3" spans="1:3">
      <c r="A3" s="3" t="s">
        <v>446</v>
      </c>
    </row>
    <row r="4" spans="1:3">
      <c r="A4" s="4" t="s">
        <v>447</v>
      </c>
      <c r="B4" s="7" t="n">
        <v>1539</v>
      </c>
      <c r="C4" s="7" t="n">
        <v>77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4"/>
  </cols>
  <sheetData>
    <row r="1" spans="1:4">
      <c r="A1" s="1" t="s">
        <v>448</v>
      </c>
      <c r="B1" s="2" t="s">
        <v>1</v>
      </c>
    </row>
    <row r="2" spans="1:4">
      <c r="B2" s="2" t="s">
        <v>2</v>
      </c>
      <c r="C2" s="2" t="s">
        <v>73</v>
      </c>
      <c r="D2" s="2" t="s">
        <v>25</v>
      </c>
    </row>
    <row r="3" spans="1:4">
      <c r="A3" s="3" t="s">
        <v>449</v>
      </c>
    </row>
    <row r="4" spans="1:4">
      <c r="A4" s="4" t="s">
        <v>75</v>
      </c>
      <c r="B4" s="7" t="n">
        <v>32528526</v>
      </c>
      <c r="C4" s="7" t="n">
        <v>30289892</v>
      </c>
    </row>
    <row r="5" spans="1:4">
      <c r="A5" s="4" t="s">
        <v>78</v>
      </c>
      <c r="B5" s="5" t="n">
        <v>23694670</v>
      </c>
      <c r="C5" s="5" t="n">
        <v>22110300</v>
      </c>
    </row>
    <row r="6" spans="1:4">
      <c r="A6" s="4" t="s">
        <v>450</v>
      </c>
      <c r="B6" s="5" t="n">
        <v>1942842</v>
      </c>
      <c r="C6" s="5" t="n">
        <v>1840067</v>
      </c>
    </row>
    <row r="7" spans="1:4">
      <c r="A7" s="4" t="s">
        <v>81</v>
      </c>
      <c r="B7" s="5" t="n">
        <v>6891014</v>
      </c>
      <c r="C7" s="5" t="n">
        <v>6339525</v>
      </c>
    </row>
    <row r="8" spans="1:4">
      <c r="A8" s="4" t="s">
        <v>84</v>
      </c>
      <c r="B8" s="5" t="n">
        <v>-167539</v>
      </c>
      <c r="C8" s="5" t="n">
        <v>-43574</v>
      </c>
    </row>
    <row r="9" spans="1:4">
      <c r="A9" s="4" t="s">
        <v>451</v>
      </c>
      <c r="B9" s="5" t="n">
        <v>482019</v>
      </c>
      <c r="C9" s="5" t="n">
        <v>412890</v>
      </c>
    </row>
    <row r="10" spans="1:4">
      <c r="A10" s="4" t="s">
        <v>452</v>
      </c>
      <c r="B10" s="5" t="n">
        <v>302461</v>
      </c>
      <c r="C10" s="5" t="n">
        <v>436162</v>
      </c>
    </row>
    <row r="11" spans="1:4">
      <c r="A11" s="4" t="s">
        <v>453</v>
      </c>
      <c r="B11" s="5" t="n">
        <v>-559443</v>
      </c>
      <c r="C11" s="5" t="n">
        <v>315280</v>
      </c>
    </row>
    <row r="12" spans="1:4">
      <c r="A12" s="4" t="s">
        <v>87</v>
      </c>
      <c r="B12" s="5" t="n">
        <v>-290910</v>
      </c>
      <c r="C12" s="5" t="n">
        <v>137535</v>
      </c>
    </row>
    <row r="13" spans="1:4">
      <c r="A13" s="4" t="s">
        <v>454</v>
      </c>
      <c r="B13" s="5" t="n">
        <v>43463615</v>
      </c>
      <c r="C13" s="5" t="n">
        <v>31051628</v>
      </c>
      <c r="D13" s="7" t="n">
        <v>42000277</v>
      </c>
    </row>
    <row r="14" spans="1:4">
      <c r="A14" s="4" t="s">
        <v>455</v>
      </c>
    </row>
    <row r="15" spans="1:4">
      <c r="A15" s="3" t="s">
        <v>449</v>
      </c>
    </row>
    <row r="16" spans="1:4">
      <c r="A16" s="4" t="s">
        <v>75</v>
      </c>
      <c r="B16" s="5" t="n">
        <v>6169107</v>
      </c>
      <c r="C16" s="5" t="n">
        <v>4512010</v>
      </c>
    </row>
    <row r="17" spans="1:4">
      <c r="A17" s="4" t="s">
        <v>78</v>
      </c>
      <c r="B17" s="5" t="n">
        <v>4794888</v>
      </c>
      <c r="C17" s="5" t="n">
        <v>3347985</v>
      </c>
    </row>
    <row r="18" spans="1:4">
      <c r="A18" s="4" t="s">
        <v>450</v>
      </c>
      <c r="B18" s="4" t="s">
        <v>55</v>
      </c>
      <c r="C18" s="4" t="s">
        <v>55</v>
      </c>
    </row>
    <row r="19" spans="1:4">
      <c r="A19" s="4" t="s">
        <v>81</v>
      </c>
      <c r="B19" s="5" t="n">
        <v>1374219</v>
      </c>
      <c r="C19" s="5" t="n">
        <v>1164025</v>
      </c>
    </row>
    <row r="20" spans="1:4">
      <c r="A20" s="4" t="s">
        <v>84</v>
      </c>
      <c r="B20" s="5" t="n">
        <v>-9344</v>
      </c>
      <c r="C20" s="5" t="n">
        <v>-41702</v>
      </c>
    </row>
    <row r="21" spans="1:4">
      <c r="A21" s="4" t="s">
        <v>451</v>
      </c>
      <c r="B21" s="5" t="n">
        <v>67805</v>
      </c>
      <c r="C21" s="5" t="n">
        <v>51912</v>
      </c>
    </row>
    <row r="22" spans="1:4">
      <c r="A22" s="4" t="s">
        <v>452</v>
      </c>
      <c r="B22" s="5" t="n">
        <v>13026</v>
      </c>
      <c r="C22" s="5" t="n">
        <v>185965</v>
      </c>
    </row>
    <row r="23" spans="1:4">
      <c r="A23" s="4" t="s">
        <v>453</v>
      </c>
      <c r="B23" s="5" t="n">
        <v>160187</v>
      </c>
      <c r="C23" s="5" t="n">
        <v>-109230</v>
      </c>
    </row>
    <row r="24" spans="1:4">
      <c r="A24" s="4" t="s">
        <v>87</v>
      </c>
      <c r="B24" s="5" t="n">
        <v>83297</v>
      </c>
      <c r="C24" s="5" t="n">
        <v>4804</v>
      </c>
    </row>
    <row r="25" spans="1:4">
      <c r="A25" s="4" t="s">
        <v>454</v>
      </c>
      <c r="B25" s="5" t="n">
        <v>10874119</v>
      </c>
      <c r="C25" s="5" t="n">
        <v>10671583</v>
      </c>
    </row>
    <row r="26" spans="1:4">
      <c r="A26" s="4" t="s">
        <v>456</v>
      </c>
    </row>
    <row r="27" spans="1:4">
      <c r="A27" s="3" t="s">
        <v>449</v>
      </c>
    </row>
    <row r="28" spans="1:4">
      <c r="A28" s="4" t="s">
        <v>75</v>
      </c>
      <c r="B28" s="5" t="n">
        <v>26359419</v>
      </c>
      <c r="C28" s="5" t="n">
        <v>25777882</v>
      </c>
    </row>
    <row r="29" spans="1:4">
      <c r="A29" s="4" t="s">
        <v>78</v>
      </c>
      <c r="B29" s="5" t="n">
        <v>18899782</v>
      </c>
      <c r="C29" s="5" t="n">
        <v>18762315</v>
      </c>
    </row>
    <row r="30" spans="1:4">
      <c r="A30" s="4" t="s">
        <v>450</v>
      </c>
      <c r="B30" s="5" t="n">
        <v>1942842</v>
      </c>
      <c r="C30" s="5" t="n">
        <v>1840067</v>
      </c>
    </row>
    <row r="31" spans="1:4">
      <c r="A31" s="4" t="s">
        <v>81</v>
      </c>
      <c r="B31" s="5" t="n">
        <v>5516795</v>
      </c>
      <c r="C31" s="5" t="n">
        <v>5175500</v>
      </c>
    </row>
    <row r="32" spans="1:4">
      <c r="A32" s="4" t="s">
        <v>84</v>
      </c>
      <c r="B32" s="5" t="n">
        <v>-158195</v>
      </c>
      <c r="C32" s="5" t="n">
        <v>-1872</v>
      </c>
    </row>
    <row r="33" spans="1:4">
      <c r="A33" s="4" t="s">
        <v>451</v>
      </c>
      <c r="B33" s="5" t="n">
        <v>414214</v>
      </c>
      <c r="C33" s="5" t="n">
        <v>360978</v>
      </c>
    </row>
    <row r="34" spans="1:4">
      <c r="A34" s="4" t="s">
        <v>452</v>
      </c>
      <c r="B34" s="5" t="n">
        <v>289435</v>
      </c>
      <c r="C34" s="5" t="n">
        <v>250197</v>
      </c>
    </row>
    <row r="35" spans="1:4">
      <c r="A35" s="4" t="s">
        <v>453</v>
      </c>
      <c r="B35" s="5" t="n">
        <v>-719630</v>
      </c>
      <c r="C35" s="5" t="n">
        <v>424510</v>
      </c>
    </row>
    <row r="36" spans="1:4">
      <c r="A36" s="4" t="s">
        <v>87</v>
      </c>
      <c r="B36" s="5" t="n">
        <v>-374207</v>
      </c>
      <c r="C36" s="5" t="n">
        <v>132731</v>
      </c>
    </row>
    <row r="37" spans="1:4">
      <c r="A37" s="4" t="s">
        <v>454</v>
      </c>
      <c r="B37" s="7" t="n">
        <v>32589496</v>
      </c>
      <c r="C37" s="7" t="n">
        <v>2038004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22"/>
  </cols>
  <sheetData>
    <row r="1" spans="1:2">
      <c r="A1" s="1" t="s">
        <v>457</v>
      </c>
      <c r="B1" s="2" t="s">
        <v>1</v>
      </c>
    </row>
    <row r="2" spans="1:2">
      <c r="B2" s="2" t="s">
        <v>267</v>
      </c>
    </row>
    <row r="3" spans="1:2">
      <c r="A3" s="3" t="s">
        <v>156</v>
      </c>
    </row>
    <row r="4" spans="1:2">
      <c r="A4" s="4" t="s">
        <v>270</v>
      </c>
      <c r="B4" s="5" t="n">
        <v>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458</v>
      </c>
      <c r="B1" s="2" t="s">
        <v>1</v>
      </c>
    </row>
    <row r="2" spans="1:3">
      <c r="B2" s="2" t="s">
        <v>2</v>
      </c>
      <c r="C2" s="2" t="s">
        <v>73</v>
      </c>
    </row>
    <row r="3" spans="1:3">
      <c r="A3" s="3" t="s">
        <v>459</v>
      </c>
    </row>
    <row r="4" spans="1:3">
      <c r="A4" s="4" t="s">
        <v>460</v>
      </c>
      <c r="B4" s="4" t="s">
        <v>55</v>
      </c>
      <c r="C4" s="7" t="n">
        <v>46282</v>
      </c>
    </row>
    <row r="5" spans="1:3">
      <c r="A5" s="4" t="s">
        <v>461</v>
      </c>
      <c r="B5" s="4" t="s">
        <v>55</v>
      </c>
      <c r="C5" s="5" t="n">
        <v>39405</v>
      </c>
    </row>
    <row r="6" spans="1:3">
      <c r="A6" s="4" t="s">
        <v>462</v>
      </c>
      <c r="B6" s="4" t="s">
        <v>55</v>
      </c>
      <c r="C6" s="5" t="n">
        <v>85687</v>
      </c>
    </row>
    <row r="7" spans="1:3">
      <c r="A7" s="3" t="s">
        <v>463</v>
      </c>
    </row>
    <row r="8" spans="1:3">
      <c r="A8" s="4" t="s">
        <v>460</v>
      </c>
      <c r="B8" s="5" t="n">
        <v>-187542</v>
      </c>
      <c r="C8" s="5" t="n">
        <v>46074</v>
      </c>
    </row>
    <row r="9" spans="1:3">
      <c r="A9" s="4" t="s">
        <v>461</v>
      </c>
      <c r="B9" s="5" t="n">
        <v>-103368</v>
      </c>
      <c r="C9" s="5" t="n">
        <v>5774</v>
      </c>
    </row>
    <row r="10" spans="1:3">
      <c r="A10" s="4" t="s">
        <v>464</v>
      </c>
      <c r="B10" s="5" t="n">
        <v>-290910</v>
      </c>
      <c r="C10" s="5" t="n">
        <v>51848</v>
      </c>
    </row>
    <row r="11" spans="1:3">
      <c r="A11" s="4" t="s">
        <v>317</v>
      </c>
      <c r="B11" s="7" t="n">
        <v>-290910</v>
      </c>
      <c r="C11" s="7" t="n">
        <v>13753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465</v>
      </c>
      <c r="B1" s="2" t="s">
        <v>1</v>
      </c>
    </row>
    <row r="2" spans="1:3">
      <c r="B2" s="2" t="s">
        <v>2</v>
      </c>
      <c r="C2" s="2" t="s">
        <v>73</v>
      </c>
    </row>
    <row r="3" spans="1:3">
      <c r="A3" s="3" t="s">
        <v>159</v>
      </c>
    </row>
    <row r="4" spans="1:3">
      <c r="A4" s="4" t="s">
        <v>466</v>
      </c>
      <c r="B4" s="4" t="s">
        <v>467</v>
      </c>
      <c r="C4" s="4" t="s">
        <v>467</v>
      </c>
    </row>
    <row r="5" spans="1:3">
      <c r="A5" s="4" t="s">
        <v>468</v>
      </c>
      <c r="B5" s="4" t="s">
        <v>469</v>
      </c>
      <c r="C5" s="4" t="s">
        <v>470</v>
      </c>
    </row>
    <row r="6" spans="1:3">
      <c r="A6" s="4" t="s">
        <v>471</v>
      </c>
      <c r="B6" s="4" t="s">
        <v>472</v>
      </c>
      <c r="C6" s="4" t="s">
        <v>472</v>
      </c>
    </row>
    <row r="7" spans="1:3">
      <c r="A7" s="4" t="s">
        <v>473</v>
      </c>
      <c r="B7" s="4" t="s">
        <v>474</v>
      </c>
      <c r="C7" s="4" t="s">
        <v>475</v>
      </c>
    </row>
    <row r="8" spans="1:3">
      <c r="A8" s="4" t="s">
        <v>476</v>
      </c>
      <c r="B8" s="4" t="s">
        <v>477</v>
      </c>
      <c r="C8" s="4" t="s">
        <v>47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479</v>
      </c>
      <c r="B1" s="2" t="s">
        <v>2</v>
      </c>
      <c r="C1" s="2" t="s">
        <v>25</v>
      </c>
    </row>
    <row r="2" spans="1:3">
      <c r="A2" s="3" t="s">
        <v>480</v>
      </c>
    </row>
    <row r="3" spans="1:3">
      <c r="A3" s="4" t="s">
        <v>481</v>
      </c>
      <c r="B3" s="7" t="n">
        <v>129610</v>
      </c>
      <c r="C3" s="7" t="n">
        <v>123260</v>
      </c>
    </row>
    <row r="4" spans="1:3">
      <c r="A4" s="4" t="s">
        <v>482</v>
      </c>
      <c r="B4" s="5" t="n">
        <v>243541</v>
      </c>
      <c r="C4" s="5" t="n">
        <v>215248</v>
      </c>
    </row>
    <row r="5" spans="1:3">
      <c r="A5" s="4" t="s">
        <v>51</v>
      </c>
      <c r="B5" s="5" t="n">
        <v>2550379</v>
      </c>
      <c r="C5" s="5" t="n">
        <v>2467259</v>
      </c>
    </row>
    <row r="6" spans="1:3">
      <c r="A6" s="4" t="s">
        <v>451</v>
      </c>
      <c r="B6" s="5" t="n">
        <v>-2804303</v>
      </c>
      <c r="C6" s="5" t="n">
        <v>-2718968</v>
      </c>
    </row>
    <row r="7" spans="1:3">
      <c r="A7" s="4" t="s">
        <v>483</v>
      </c>
      <c r="B7" s="5" t="n">
        <v>1046366</v>
      </c>
      <c r="C7" s="5" t="n">
        <v>788039</v>
      </c>
    </row>
    <row r="8" spans="1:3">
      <c r="A8" s="4" t="s">
        <v>484</v>
      </c>
      <c r="B8" s="5" t="n">
        <v>-788039</v>
      </c>
      <c r="C8" s="5" t="n">
        <v>-788039</v>
      </c>
    </row>
    <row r="9" spans="1:3">
      <c r="A9" s="4" t="s">
        <v>485</v>
      </c>
      <c r="B9" s="7" t="n">
        <v>377554</v>
      </c>
      <c r="C9" s="7" t="n">
        <v>8679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1"/>
    <col customWidth="1" max="2" min="2" width="38"/>
    <col customWidth="1" max="3" min="3" width="14"/>
  </cols>
  <sheetData>
    <row r="1" spans="1:3">
      <c r="A1" s="1" t="s">
        <v>486</v>
      </c>
      <c r="B1" s="2" t="s">
        <v>1</v>
      </c>
    </row>
    <row r="2" spans="1:3">
      <c r="B2" s="2" t="s">
        <v>2</v>
      </c>
      <c r="C2" s="2" t="s">
        <v>25</v>
      </c>
    </row>
    <row r="3" spans="1:3">
      <c r="A3" s="3" t="s">
        <v>487</v>
      </c>
    </row>
    <row r="4" spans="1:3">
      <c r="A4" s="4" t="s">
        <v>484</v>
      </c>
      <c r="B4" s="7" t="n">
        <v>788039</v>
      </c>
      <c r="C4" s="7" t="n">
        <v>788039</v>
      </c>
    </row>
    <row r="5" spans="1:3">
      <c r="A5" s="4" t="s">
        <v>488</v>
      </c>
      <c r="B5" s="4" t="s">
        <v>489</v>
      </c>
    </row>
    <row r="6" spans="1:3">
      <c r="A6" s="4" t="s">
        <v>490</v>
      </c>
    </row>
    <row r="7" spans="1:3">
      <c r="A7" s="3" t="s">
        <v>487</v>
      </c>
    </row>
    <row r="8" spans="1:3">
      <c r="A8" s="4" t="s">
        <v>491</v>
      </c>
      <c r="B8" s="7" t="n">
        <v>2815000</v>
      </c>
      <c r="C8" s="5" t="n">
        <v>2318000</v>
      </c>
    </row>
    <row r="9" spans="1:3">
      <c r="A9" s="4" t="s">
        <v>492</v>
      </c>
    </row>
    <row r="10" spans="1:3">
      <c r="A10" s="3" t="s">
        <v>487</v>
      </c>
    </row>
    <row r="11" spans="1:3">
      <c r="A11" s="4" t="s">
        <v>491</v>
      </c>
      <c r="B11" s="7" t="n">
        <v>2815000</v>
      </c>
      <c r="C11" s="7" t="n">
        <v>2318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493</v>
      </c>
      <c r="B1" s="2" t="s">
        <v>1</v>
      </c>
    </row>
    <row r="2" spans="1:3">
      <c r="B2" s="2" t="s">
        <v>2</v>
      </c>
      <c r="C2" s="2" t="s">
        <v>73</v>
      </c>
    </row>
    <row r="3" spans="1:3">
      <c r="A3" s="3" t="s">
        <v>285</v>
      </c>
    </row>
    <row r="4" spans="1:3">
      <c r="A4" s="4" t="s">
        <v>494</v>
      </c>
      <c r="B4" s="7" t="n">
        <v>47604</v>
      </c>
      <c r="C4" s="7" t="n">
        <v>38341</v>
      </c>
    </row>
    <row r="5" spans="1:3">
      <c r="A5" s="4" t="s">
        <v>495</v>
      </c>
      <c r="B5" s="5" t="n">
        <v>20644</v>
      </c>
      <c r="C5" s="5" t="n">
        <v>5320</v>
      </c>
    </row>
    <row r="6" spans="1:3">
      <c r="A6" s="4" t="s">
        <v>496</v>
      </c>
      <c r="B6" s="5" t="n">
        <v>2400671</v>
      </c>
      <c r="C6" s="5" t="n">
        <v>1604592</v>
      </c>
    </row>
    <row r="7" spans="1:3">
      <c r="A7" s="4" t="s">
        <v>289</v>
      </c>
    </row>
    <row r="8" spans="1:3">
      <c r="A8" s="3" t="s">
        <v>285</v>
      </c>
    </row>
    <row r="9" spans="1:3">
      <c r="A9" s="4" t="s">
        <v>494</v>
      </c>
      <c r="B9" s="5" t="n">
        <v>13629</v>
      </c>
      <c r="C9" s="5" t="n">
        <v>12090</v>
      </c>
    </row>
    <row r="10" spans="1:3">
      <c r="A10" s="4" t="s">
        <v>495</v>
      </c>
      <c r="B10" s="5" t="n">
        <v>8427</v>
      </c>
      <c r="C10" s="5" t="n">
        <v>2240</v>
      </c>
    </row>
    <row r="11" spans="1:3">
      <c r="A11" s="4" t="s">
        <v>496</v>
      </c>
      <c r="B11" s="5" t="n">
        <v>525023</v>
      </c>
      <c r="C11" s="5" t="n">
        <v>356452</v>
      </c>
    </row>
    <row r="12" spans="1:3">
      <c r="A12" s="4" t="s">
        <v>291</v>
      </c>
    </row>
    <row r="13" spans="1:3">
      <c r="A13" s="3" t="s">
        <v>285</v>
      </c>
    </row>
    <row r="14" spans="1:3">
      <c r="A14" s="4" t="s">
        <v>494</v>
      </c>
      <c r="B14" s="5" t="n">
        <v>20373</v>
      </c>
      <c r="C14" s="5" t="n">
        <v>14666</v>
      </c>
    </row>
    <row r="15" spans="1:3">
      <c r="A15" s="4" t="s">
        <v>495</v>
      </c>
      <c r="B15" s="5" t="n">
        <v>9207</v>
      </c>
      <c r="C15" s="5" t="n">
        <v>3080</v>
      </c>
    </row>
    <row r="16" spans="1:3">
      <c r="A16" s="4" t="s">
        <v>496</v>
      </c>
      <c r="B16" s="5" t="n">
        <v>917624</v>
      </c>
      <c r="C16" s="5" t="n">
        <v>770124</v>
      </c>
    </row>
    <row r="17" spans="1:3">
      <c r="A17" s="4" t="s">
        <v>292</v>
      </c>
    </row>
    <row r="18" spans="1:3">
      <c r="A18" s="3" t="s">
        <v>285</v>
      </c>
    </row>
    <row r="19" spans="1:3">
      <c r="A19" s="4" t="s">
        <v>494</v>
      </c>
      <c r="B19" s="5" t="n">
        <v>13602</v>
      </c>
      <c r="C19" s="5" t="n">
        <v>11585</v>
      </c>
    </row>
    <row r="20" spans="1:3">
      <c r="A20" s="4" t="s">
        <v>495</v>
      </c>
      <c r="B20" s="5" t="n">
        <v>3010</v>
      </c>
      <c r="C20" s="4" t="s">
        <v>55</v>
      </c>
    </row>
    <row r="21" spans="1:3">
      <c r="A21" s="4" t="s">
        <v>496</v>
      </c>
      <c r="B21" s="5" t="n">
        <v>878714</v>
      </c>
      <c r="C21" s="5" t="n">
        <v>407925</v>
      </c>
    </row>
    <row r="22" spans="1:3">
      <c r="A22" s="4" t="s">
        <v>497</v>
      </c>
    </row>
    <row r="23" spans="1:3">
      <c r="A23" s="3" t="s">
        <v>285</v>
      </c>
    </row>
    <row r="24" spans="1:3">
      <c r="A24" s="4" t="s">
        <v>494</v>
      </c>
      <c r="B24" s="4" t="s">
        <v>55</v>
      </c>
      <c r="C24" s="4" t="s">
        <v>55</v>
      </c>
    </row>
    <row r="25" spans="1:3">
      <c r="A25" s="4" t="s">
        <v>495</v>
      </c>
      <c r="B25" s="4" t="s">
        <v>55</v>
      </c>
      <c r="C25" s="4" t="s">
        <v>55</v>
      </c>
    </row>
    <row r="26" spans="1:3">
      <c r="A26" s="4" t="s">
        <v>496</v>
      </c>
      <c r="B26" s="5" t="n">
        <v>1192</v>
      </c>
      <c r="C26" s="5" t="n">
        <v>2108</v>
      </c>
    </row>
    <row r="27" spans="1:3">
      <c r="A27" s="4" t="s">
        <v>498</v>
      </c>
    </row>
    <row r="28" spans="1:3">
      <c r="A28" s="3" t="s">
        <v>285</v>
      </c>
    </row>
    <row r="29" spans="1:3">
      <c r="A29" s="4" t="s">
        <v>494</v>
      </c>
      <c r="B29" s="4" t="s">
        <v>55</v>
      </c>
      <c r="C29" s="4" t="s">
        <v>55</v>
      </c>
    </row>
    <row r="30" spans="1:3">
      <c r="A30" s="4" t="s">
        <v>495</v>
      </c>
      <c r="B30" s="4" t="s">
        <v>55</v>
      </c>
      <c r="C30" s="4" t="s">
        <v>55</v>
      </c>
    </row>
    <row r="31" spans="1:3">
      <c r="A31" s="4" t="s">
        <v>496</v>
      </c>
      <c r="B31" s="5" t="n">
        <v>26356</v>
      </c>
      <c r="C31" s="5" t="n">
        <v>26992</v>
      </c>
    </row>
    <row r="32" spans="1:3">
      <c r="A32" s="4" t="s">
        <v>499</v>
      </c>
    </row>
    <row r="33" spans="1:3">
      <c r="A33" s="3" t="s">
        <v>285</v>
      </c>
    </row>
    <row r="34" spans="1:3">
      <c r="A34" s="4" t="s">
        <v>494</v>
      </c>
      <c r="B34" s="4" t="s">
        <v>55</v>
      </c>
      <c r="C34" s="4" t="s">
        <v>55</v>
      </c>
    </row>
    <row r="35" spans="1:3">
      <c r="A35" s="4" t="s">
        <v>495</v>
      </c>
      <c r="B35" s="4" t="s">
        <v>55</v>
      </c>
      <c r="C35" s="4" t="s">
        <v>55</v>
      </c>
    </row>
    <row r="36" spans="1:3">
      <c r="A36" s="4" t="s">
        <v>496</v>
      </c>
      <c r="B36" s="7" t="n">
        <v>51762</v>
      </c>
      <c r="C36" s="7" t="n">
        <v>4099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0</v>
      </c>
      <c r="B1" s="2" t="s">
        <v>1</v>
      </c>
    </row>
    <row r="2" spans="1:3">
      <c r="B2" s="2" t="s">
        <v>2</v>
      </c>
      <c r="C2" s="2" t="s">
        <v>73</v>
      </c>
    </row>
    <row r="3" spans="1:3">
      <c r="A3" s="3" t="s">
        <v>501</v>
      </c>
    </row>
    <row r="4" spans="1:3">
      <c r="A4" s="4" t="s">
        <v>502</v>
      </c>
      <c r="B4" s="4" t="s">
        <v>503</v>
      </c>
    </row>
    <row r="5" spans="1:3">
      <c r="A5" s="4" t="s">
        <v>504</v>
      </c>
      <c r="B5" s="7" t="n">
        <v>177000</v>
      </c>
      <c r="C5" s="7" t="n">
        <v>167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38"/>
    <col customWidth="1" max="2" min="2" width="21"/>
  </cols>
  <sheetData>
    <row r="1" spans="1:2">
      <c r="A1" s="1" t="s">
        <v>505</v>
      </c>
      <c r="B1" s="2" t="s">
        <v>328</v>
      </c>
    </row>
    <row r="2" spans="1:2">
      <c r="A2" s="3" t="s">
        <v>506</v>
      </c>
    </row>
    <row r="3" spans="1:2">
      <c r="A3" s="5" t="n">
        <v>2018</v>
      </c>
      <c r="B3" s="7" t="n">
        <v>7216400</v>
      </c>
    </row>
    <row r="4" spans="1:2">
      <c r="A4" s="5" t="n">
        <v>2019</v>
      </c>
      <c r="B4" s="5" t="n">
        <v>7620916</v>
      </c>
    </row>
    <row r="5" spans="1:2">
      <c r="A5" s="5" t="n">
        <v>2020</v>
      </c>
      <c r="B5" s="5" t="n">
        <v>7780229</v>
      </c>
    </row>
    <row r="6" spans="1:2">
      <c r="A6" s="5" t="n">
        <v>2021</v>
      </c>
      <c r="B6" s="5" t="n">
        <v>7707030</v>
      </c>
    </row>
    <row r="7" spans="1:2">
      <c r="A7" s="5" t="n">
        <v>2022</v>
      </c>
      <c r="B7" s="5" t="n">
        <v>7567699</v>
      </c>
    </row>
    <row r="8" spans="1:2">
      <c r="A8" s="4" t="s">
        <v>316</v>
      </c>
      <c r="B8" s="5" t="n">
        <v>57308073</v>
      </c>
    </row>
    <row r="9" spans="1:2">
      <c r="A9" s="4" t="s">
        <v>507</v>
      </c>
      <c r="B9" s="5" t="n">
        <v>95200347</v>
      </c>
    </row>
    <row r="10" spans="1:2">
      <c r="A10" s="4" t="s">
        <v>508</v>
      </c>
    </row>
    <row r="11" spans="1:2">
      <c r="A11" s="3" t="s">
        <v>506</v>
      </c>
    </row>
    <row r="12" spans="1:2">
      <c r="A12" s="5" t="n">
        <v>2018</v>
      </c>
      <c r="B12" s="5" t="n">
        <v>6508400</v>
      </c>
    </row>
    <row r="13" spans="1:2">
      <c r="A13" s="5" t="n">
        <v>2019</v>
      </c>
      <c r="B13" s="5" t="n">
        <v>6912916</v>
      </c>
    </row>
    <row r="14" spans="1:2">
      <c r="A14" s="5" t="n">
        <v>2020</v>
      </c>
      <c r="B14" s="5" t="n">
        <v>7072229</v>
      </c>
    </row>
    <row r="15" spans="1:2">
      <c r="A15" s="5" t="n">
        <v>2021</v>
      </c>
      <c r="B15" s="5" t="n">
        <v>6999030</v>
      </c>
    </row>
    <row r="16" spans="1:2">
      <c r="A16" s="5" t="n">
        <v>2022</v>
      </c>
      <c r="B16" s="5" t="n">
        <v>6859699</v>
      </c>
    </row>
    <row r="17" spans="1:2">
      <c r="A17" s="4" t="s">
        <v>316</v>
      </c>
      <c r="B17" s="5" t="n">
        <v>54594073</v>
      </c>
    </row>
    <row r="18" spans="1:2">
      <c r="A18" s="4" t="s">
        <v>507</v>
      </c>
      <c r="B18" s="5" t="n">
        <v>88946347</v>
      </c>
    </row>
    <row r="19" spans="1:2">
      <c r="A19" s="4" t="s">
        <v>509</v>
      </c>
    </row>
    <row r="20" spans="1:2">
      <c r="A20" s="3" t="s">
        <v>506</v>
      </c>
    </row>
    <row r="21" spans="1:2">
      <c r="A21" s="5" t="n">
        <v>2018</v>
      </c>
      <c r="B21" s="5" t="n">
        <v>708000</v>
      </c>
    </row>
    <row r="22" spans="1:2">
      <c r="A22" s="5" t="n">
        <v>2019</v>
      </c>
      <c r="B22" s="5" t="n">
        <v>708000</v>
      </c>
    </row>
    <row r="23" spans="1:2">
      <c r="A23" s="5" t="n">
        <v>2020</v>
      </c>
      <c r="B23" s="5" t="n">
        <v>708000</v>
      </c>
    </row>
    <row r="24" spans="1:2">
      <c r="A24" s="5" t="n">
        <v>2021</v>
      </c>
      <c r="B24" s="5" t="n">
        <v>708000</v>
      </c>
    </row>
    <row r="25" spans="1:2">
      <c r="A25" s="5" t="n">
        <v>2022</v>
      </c>
      <c r="B25" s="5" t="n">
        <v>708000</v>
      </c>
    </row>
    <row r="26" spans="1:2">
      <c r="A26" s="4" t="s">
        <v>316</v>
      </c>
      <c r="B26" s="5" t="n">
        <v>2714000</v>
      </c>
    </row>
    <row r="27" spans="1:2">
      <c r="A27" s="4" t="s">
        <v>507</v>
      </c>
      <c r="B27" s="7" t="n">
        <v>6254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510</v>
      </c>
      <c r="B1" s="2" t="s">
        <v>1</v>
      </c>
    </row>
    <row r="2" spans="1:3">
      <c r="B2" s="2" t="s">
        <v>2</v>
      </c>
      <c r="C2" s="2" t="s">
        <v>73</v>
      </c>
    </row>
    <row r="3" spans="1:3">
      <c r="A3" s="3" t="s">
        <v>511</v>
      </c>
    </row>
    <row r="4" spans="1:3">
      <c r="A4" s="4" t="s">
        <v>512</v>
      </c>
      <c r="B4" s="4" t="s">
        <v>513</v>
      </c>
    </row>
    <row r="5" spans="1:3">
      <c r="A5" s="4" t="s">
        <v>514</v>
      </c>
      <c r="B5" s="7" t="n">
        <v>1684116</v>
      </c>
      <c r="C5" s="7" t="n">
        <v>158890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4"/>
  </cols>
  <sheetData>
    <row r="1" spans="1:4">
      <c r="A1" s="1" t="s">
        <v>515</v>
      </c>
      <c r="B1" s="2" t="s">
        <v>516</v>
      </c>
      <c r="C1" s="2" t="s">
        <v>1</v>
      </c>
    </row>
    <row r="2" spans="1:4">
      <c r="B2" s="2" t="s">
        <v>517</v>
      </c>
      <c r="C2" s="2" t="s">
        <v>2</v>
      </c>
      <c r="D2" s="2" t="s">
        <v>3</v>
      </c>
    </row>
    <row r="3" spans="1:4">
      <c r="A3" s="4" t="s">
        <v>518</v>
      </c>
    </row>
    <row r="4" spans="1:4">
      <c r="A4" s="3" t="s">
        <v>519</v>
      </c>
    </row>
    <row r="5" spans="1:4">
      <c r="A5" s="4" t="s">
        <v>520</v>
      </c>
      <c r="C5" s="7" t="n">
        <v>116878</v>
      </c>
    </row>
    <row r="6" spans="1:4">
      <c r="A6" s="4" t="s">
        <v>521</v>
      </c>
      <c r="B6" s="7" t="n">
        <v>385492</v>
      </c>
    </row>
    <row r="7" spans="1:4">
      <c r="A7" s="4" t="s">
        <v>522</v>
      </c>
      <c r="C7" s="5" t="n">
        <v>256000</v>
      </c>
    </row>
    <row r="8" spans="1:4">
      <c r="A8" s="4" t="s">
        <v>523</v>
      </c>
    </row>
    <row r="9" spans="1:4">
      <c r="A9" s="3" t="s">
        <v>519</v>
      </c>
    </row>
    <row r="10" spans="1:4">
      <c r="A10" s="4" t="s">
        <v>524</v>
      </c>
      <c r="D10" s="7" t="n">
        <v>196000</v>
      </c>
    </row>
    <row r="11" spans="1:4">
      <c r="A11" s="4" t="s">
        <v>525</v>
      </c>
    </row>
    <row r="12" spans="1:4">
      <c r="A12" s="3" t="s">
        <v>519</v>
      </c>
    </row>
    <row r="13" spans="1:4">
      <c r="A13" s="4" t="s">
        <v>526</v>
      </c>
      <c r="C13" s="5" t="n">
        <v>90000</v>
      </c>
    </row>
    <row r="14" spans="1:4">
      <c r="A14" s="4" t="s">
        <v>527</v>
      </c>
    </row>
    <row r="15" spans="1:4">
      <c r="A15" s="3" t="s">
        <v>519</v>
      </c>
    </row>
    <row r="16" spans="1:4">
      <c r="A16" s="4" t="s">
        <v>526</v>
      </c>
      <c r="C16" s="5" t="n">
        <v>80000</v>
      </c>
    </row>
    <row r="17" spans="1:4">
      <c r="A17" s="4" t="s">
        <v>528</v>
      </c>
    </row>
    <row r="18" spans="1:4">
      <c r="A18" s="3" t="s">
        <v>519</v>
      </c>
    </row>
    <row r="19" spans="1:4">
      <c r="A19" s="4" t="s">
        <v>529</v>
      </c>
      <c r="C19" s="5" t="n">
        <v>470000</v>
      </c>
    </row>
    <row r="20" spans="1:4">
      <c r="A20" s="4" t="s">
        <v>530</v>
      </c>
    </row>
    <row r="21" spans="1:4">
      <c r="A21" s="3" t="s">
        <v>519</v>
      </c>
    </row>
    <row r="22" spans="1:4">
      <c r="A22" s="4" t="s">
        <v>531</v>
      </c>
      <c r="C22" s="5" t="n">
        <v>400000</v>
      </c>
    </row>
    <row r="23" spans="1:4">
      <c r="A23" s="4" t="s">
        <v>532</v>
      </c>
    </row>
    <row r="24" spans="1:4">
      <c r="A24" s="3" t="s">
        <v>519</v>
      </c>
    </row>
    <row r="25" spans="1:4">
      <c r="A25" s="4" t="s">
        <v>531</v>
      </c>
      <c r="C25" s="5" t="n">
        <v>30000</v>
      </c>
    </row>
    <row r="26" spans="1:4">
      <c r="A26" s="4" t="s">
        <v>533</v>
      </c>
    </row>
    <row r="27" spans="1:4">
      <c r="A27" s="3" t="s">
        <v>519</v>
      </c>
    </row>
    <row r="28" spans="1:4">
      <c r="A28" s="4" t="s">
        <v>531</v>
      </c>
      <c r="C28" s="5" t="n">
        <v>500000</v>
      </c>
    </row>
    <row r="29" spans="1:4">
      <c r="A29" s="4" t="s">
        <v>534</v>
      </c>
    </row>
    <row r="30" spans="1:4">
      <c r="A30" s="3" t="s">
        <v>519</v>
      </c>
    </row>
    <row r="31" spans="1:4">
      <c r="A31" s="4" t="s">
        <v>520</v>
      </c>
      <c r="C31" s="5" t="n">
        <v>30000</v>
      </c>
    </row>
    <row r="32" spans="1:4">
      <c r="A32" s="4" t="s">
        <v>535</v>
      </c>
    </row>
    <row r="33" spans="1:4">
      <c r="A33" s="3" t="s">
        <v>519</v>
      </c>
    </row>
    <row r="34" spans="1:4">
      <c r="A34" s="4" t="s">
        <v>520</v>
      </c>
      <c r="C34" s="7" t="n">
        <v>20000</v>
      </c>
    </row>
    <row r="35" spans="1:4">
      <c r="A35" s="4" t="s">
        <v>536</v>
      </c>
    </row>
    <row r="36" spans="1:4">
      <c r="A36" s="3" t="s">
        <v>519</v>
      </c>
    </row>
    <row r="37" spans="1:4">
      <c r="A37" s="4" t="s">
        <v>524</v>
      </c>
      <c r="D37" s="7" t="n">
        <v>196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5"/>
    <col customWidth="1" max="2" min="2" width="30"/>
  </cols>
  <sheetData>
    <row r="1" spans="1:2">
      <c r="A1" s="1" t="s">
        <v>537</v>
      </c>
      <c r="B1" s="2" t="s">
        <v>538</v>
      </c>
    </row>
    <row r="2" spans="1:2">
      <c r="A2" s="4" t="s">
        <v>539</v>
      </c>
    </row>
    <row r="3" spans="1:2">
      <c r="A3" s="3" t="s">
        <v>540</v>
      </c>
    </row>
    <row r="4" spans="1:2">
      <c r="A4" s="4" t="s">
        <v>541</v>
      </c>
      <c r="B4" s="5" t="n">
        <v>20370</v>
      </c>
    </row>
    <row r="5" spans="1:2">
      <c r="A5" s="4" t="s">
        <v>542</v>
      </c>
      <c r="B5" s="7" t="n">
        <v>1050000</v>
      </c>
    </row>
    <row r="6" spans="1:2">
      <c r="A6" s="4" t="s">
        <v>543</v>
      </c>
    </row>
    <row r="7" spans="1:2">
      <c r="A7" s="3" t="s">
        <v>540</v>
      </c>
    </row>
    <row r="8" spans="1:2">
      <c r="A8" s="4" t="s">
        <v>541</v>
      </c>
      <c r="B8" s="5" t="n">
        <v>22859</v>
      </c>
    </row>
    <row r="9" spans="1:2">
      <c r="A9" s="4" t="s">
        <v>544</v>
      </c>
    </row>
    <row r="10" spans="1:2">
      <c r="A10" s="3" t="s">
        <v>540</v>
      </c>
    </row>
    <row r="11" spans="1:2">
      <c r="A11" s="4" t="s">
        <v>545</v>
      </c>
      <c r="B11" s="5" t="n">
        <v>5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v>
      </c>
    </row>
    <row r="3" spans="1:2">
      <c r="A3" s="3" t="s">
        <v>124</v>
      </c>
    </row>
    <row r="4" spans="1:2">
      <c r="A4" s="4" t="s">
        <v>126</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6:58:49Z</dcterms:created>
  <dcterms:modified xmlns:dcterms="http://purl.org/dc/terms/" xmlns:xsi="http://www.w3.org/2001/XMLSchema-instance" xsi:type="dcterms:W3CDTF">2017-08-14T16:58:49Z</dcterms:modified>
</cp:coreProperties>
</file>